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and Notes Payabl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and Geographic Data" sheetId="21" state="visible" r:id="rId21"/>
    <sheet xmlns:r="http://schemas.openxmlformats.org/officeDocument/2006/relationships" name="Employee Savings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Debt and Notes Payable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egment and Geographic Data (Ta"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counts Receivable - Schedule " sheetId="40" state="visible" r:id="rId40"/>
    <sheet xmlns:r="http://schemas.openxmlformats.org/officeDocument/2006/relationships" name="Accounts Receivable - Narrative" sheetId="41" state="visible" r:id="rId41"/>
    <sheet xmlns:r="http://schemas.openxmlformats.org/officeDocument/2006/relationships" name="Accounts Receivable - Allowance"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Accrued Expenses (Details)"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Schedule of Lease Matu" sheetId="49" state="visible" r:id="rId49"/>
    <sheet xmlns:r="http://schemas.openxmlformats.org/officeDocument/2006/relationships" name="Commitments and Contingencies -" sheetId="50" state="visible" r:id="rId50"/>
    <sheet xmlns:r="http://schemas.openxmlformats.org/officeDocument/2006/relationships" name="Debt and Notes Payable - Schedu" sheetId="51" state="visible" r:id="rId51"/>
    <sheet xmlns:r="http://schemas.openxmlformats.org/officeDocument/2006/relationships" name="Debt and Notes Payable - Maturi" sheetId="52" state="visible" r:id="rId52"/>
    <sheet xmlns:r="http://schemas.openxmlformats.org/officeDocument/2006/relationships" name="Debt and Notes Payable - Narrat" sheetId="53" state="visible" r:id="rId53"/>
    <sheet xmlns:r="http://schemas.openxmlformats.org/officeDocument/2006/relationships" name="Stockholders' Equity (Details)" sheetId="54" state="visible" r:id="rId54"/>
    <sheet xmlns:r="http://schemas.openxmlformats.org/officeDocument/2006/relationships" name="Stockholders' Equity - Demand R" sheetId="55" state="visible" r:id="rId55"/>
    <sheet xmlns:r="http://schemas.openxmlformats.org/officeDocument/2006/relationships" name="Stockholders' Equity - At-the-M" sheetId="56" state="visible" r:id="rId56"/>
    <sheet xmlns:r="http://schemas.openxmlformats.org/officeDocument/2006/relationships" name="Stockholders' Equity - Stock Pu" sheetId="57" state="visible" r:id="rId57"/>
    <sheet xmlns:r="http://schemas.openxmlformats.org/officeDocument/2006/relationships" name="Stockholders' Equity - 2021 Com" sheetId="58" state="visible" r:id="rId58"/>
    <sheet xmlns:r="http://schemas.openxmlformats.org/officeDocument/2006/relationships" name="Stockholders' Equity - Register" sheetId="59" state="visible" r:id="rId59"/>
    <sheet xmlns:r="http://schemas.openxmlformats.org/officeDocument/2006/relationships" name="Stockholders' Equity - Warrant " sheetId="60" state="visible" r:id="rId60"/>
    <sheet xmlns:r="http://schemas.openxmlformats.org/officeDocument/2006/relationships" name="Stockholders' Equity - Warrants" sheetId="61" state="visible" r:id="rId61"/>
    <sheet xmlns:r="http://schemas.openxmlformats.org/officeDocument/2006/relationships" name="Stockholders' Equity - Stock Op" sheetId="62" state="visible" r:id="rId62"/>
    <sheet xmlns:r="http://schemas.openxmlformats.org/officeDocument/2006/relationships" name="Stockholders' Equity - Schedule" sheetId="63" state="visible" r:id="rId63"/>
    <sheet xmlns:r="http://schemas.openxmlformats.org/officeDocument/2006/relationships" name="Stockholders' Equity - Induceme" sheetId="64" state="visible" r:id="rId64"/>
    <sheet xmlns:r="http://schemas.openxmlformats.org/officeDocument/2006/relationships" name="Stockholders' Equity - Fair Val" sheetId="65" state="visible" r:id="rId65"/>
    <sheet xmlns:r="http://schemas.openxmlformats.org/officeDocument/2006/relationships" name="Stockholders' Equity - Schedu_2" sheetId="66" state="visible" r:id="rId66"/>
    <sheet xmlns:r="http://schemas.openxmlformats.org/officeDocument/2006/relationships" name="Income Taxes - Schedule of Inco"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Income Taxes - Schedule of Unre" sheetId="71" state="visible" r:id="rId71"/>
    <sheet xmlns:r="http://schemas.openxmlformats.org/officeDocument/2006/relationships" name="Segment and Geographic Data - N" sheetId="72" state="visible" r:id="rId72"/>
    <sheet xmlns:r="http://schemas.openxmlformats.org/officeDocument/2006/relationships" name="Segment and Geographic Data - G" sheetId="73" state="visible" r:id="rId73"/>
    <sheet xmlns:r="http://schemas.openxmlformats.org/officeDocument/2006/relationships" name="Employee Savings Plan - Narrati"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74</t>
        </is>
      </c>
    </row>
    <row r="10">
      <c r="A10" s="4" t="inlineStr">
        <is>
          <t>Entity Registrant Name</t>
        </is>
      </c>
      <c r="B10" s="4" t="inlineStr">
        <is>
          <t>Conformis, Inc.</t>
        </is>
      </c>
    </row>
    <row r="11">
      <c r="A11" s="4" t="inlineStr">
        <is>
          <t>Entity Incorporation, State or Country Code</t>
        </is>
      </c>
      <c r="B11" s="4" t="inlineStr">
        <is>
          <t>DE</t>
        </is>
      </c>
    </row>
    <row r="12">
      <c r="A12" s="4" t="inlineStr">
        <is>
          <t>Entity Tax Identification Number</t>
        </is>
      </c>
      <c r="B12" s="4" t="inlineStr">
        <is>
          <t>56-2463152</t>
        </is>
      </c>
    </row>
    <row r="13">
      <c r="A13" s="4" t="inlineStr">
        <is>
          <t>Entity Address, Address Line One</t>
        </is>
      </c>
      <c r="B13" s="4" t="inlineStr">
        <is>
          <t>600 Technology Park Drive</t>
        </is>
      </c>
    </row>
    <row r="14">
      <c r="A14" s="4" t="inlineStr">
        <is>
          <t>Entity Address, City or Town</t>
        </is>
      </c>
      <c r="B14" s="4" t="inlineStr">
        <is>
          <t>Billerica</t>
        </is>
      </c>
    </row>
    <row r="15">
      <c r="A15" s="4" t="inlineStr">
        <is>
          <t>Entity Address, State or Province</t>
        </is>
      </c>
      <c r="B15" s="4" t="inlineStr">
        <is>
          <t>MA</t>
        </is>
      </c>
    </row>
    <row r="16">
      <c r="A16" s="4" t="inlineStr">
        <is>
          <t>Entity Address, Postal Zip Code</t>
        </is>
      </c>
      <c r="B16" s="4" t="inlineStr">
        <is>
          <t>01821</t>
        </is>
      </c>
    </row>
    <row r="17">
      <c r="A17" s="4" t="inlineStr">
        <is>
          <t>City Area Code</t>
        </is>
      </c>
      <c r="B17" s="4" t="inlineStr">
        <is>
          <t>781</t>
        </is>
      </c>
    </row>
    <row r="18">
      <c r="A18" s="4" t="inlineStr">
        <is>
          <t>Local Phone Number</t>
        </is>
      </c>
      <c r="B18" s="4" t="inlineStr">
        <is>
          <t>345-9001</t>
        </is>
      </c>
    </row>
    <row r="19">
      <c r="A19" s="4" t="inlineStr">
        <is>
          <t>Title of 12(b) Security</t>
        </is>
      </c>
      <c r="B19" s="4" t="inlineStr">
        <is>
          <t>Common Stock, $0.00001 par value</t>
        </is>
      </c>
    </row>
    <row r="20">
      <c r="A20" s="4" t="inlineStr">
        <is>
          <t>Trading Symbol</t>
        </is>
      </c>
      <c r="B20" s="4" t="inlineStr">
        <is>
          <t>CFMS</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06627638</v>
      </c>
    </row>
    <row r="31">
      <c r="A31" s="4" t="inlineStr">
        <is>
          <t>Entity Common Stock, Shares Outstanding</t>
        </is>
      </c>
      <c r="C31" s="6" t="n">
        <v>185559112</v>
      </c>
    </row>
    <row r="32">
      <c r="A32" s="4" t="inlineStr">
        <is>
          <t>Documents Incorporated by Reference</t>
        </is>
      </c>
      <c r="B32" s="4" t="inlineStr">
        <is>
          <t>The registrant intends to file a definitive proxy statement pursuant to Regulation 14A within 120 days of the end of the fiscal year ended December 31, 2021.  Portions of such definitive proxy statement are incorporated by reference into Part III of this Annual Report on Form 10-K.</t>
        </is>
      </c>
    </row>
    <row r="33">
      <c r="A33" s="4" t="inlineStr">
        <is>
          <t>Entity Central Index Key</t>
        </is>
      </c>
      <c r="B33" s="4" t="inlineStr">
        <is>
          <t>000130577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Conformis, Inc. (together with its subsidiaries, collectively, the “Company”) is a medical technology company that uses its proprietary iFit Image-to-Implant technology platform to develop, manufacture and sell joint replacement implants that are individually sized and shaped, which the Company refers to as personalized, individualized, or sometimes as customized, to fit and conform to each patient’s unique anatomy. The Company also offers Identity Imprint, a new line of total knee replacement products that utilizes a proprietary algorithm to select the implant size that most closely meets the geometric and anatomic requirements of the patient’s knee. Conformis’ sterile, just-in-time, Surgery-in-a-Box delivery system is available with all of its implants and personalized, single-use instruments. The Company’s proprietary iFit technology platform is potentially applicable to all major joints. The Company was incorporated in Delaware and commenced operations in 2004. The Company introduced its iUni and iDuo in 2007, its iTotal CR in 2011, its iTotal PS in 2015, its Conformis hip system in 2018, and its Identity Imprint in 2021. The Company has its corporate offices in Billerica, Massachusetts. These consolidated financial statements and related note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other equity financings, debt and convertible debt financings, equipment purchase loans, patent licensing, and product revenue beginning in 2007. At December 31, 2021, the Company had an accumulated deficit of $530.9 million and cash and cash equivalents of $100.6 million, and $0.6 million in restricted cash allocated to a lease deposit. The Company expects that its existing cash and cash equivalents as of December 31, 2021, funds from potential exercises of its common stock warrants, and anticipated revenue from operations, will enable the Company to fund its operations, capital expenditure requirements and debt service for at least the next 12 months from the date of filing. In order for the Company to meet its long-term operating plan, the Company expects that revenue growth, margin improvements and leveraging operating expenses will be necessary. It cannot be assured that the Company will be successful. On June 25, 2019, the Company entered into a Loan and Security Agreement (the "2019 Secured Loan Agreement") with Innovatus Life Sciences Lending Fund I, LP ("Innovatus"), as collateral agent and lender, East West Bank and the other lenders party thereto from time to time (collectively, the "Lenders"), pursuant to which the Lenders agreed to make term loans and revolving credit facility to the Company to repay existing indebtedness, for working capital and general business purposes, in a principal amount of up to $30 million. On November 22, 2021, the Company entered into a Credit and Security Agreement (the “New Credit Agreement”) with MidCap Financial Services, LLC (“MidCap Financial Services”), as servicer for MidCap Financial Trust to refinance the Company's existing senior secured indebtedness. The New Credit Agreement provides for a five-year, $21 million secured term loan facility (the “Term Facility”), and replaces the Company’s existing credit facility under the 2019 Secured Loan Agreement, with Innovatus, as collateral agent and lender, East West Bank and other lenders party thereto (collectively, the "Lenders"). The Company used the proceeds from the debt financings to pay off its existing credit facility under the 2019 Secured Loan Agreement with the Lenders. For further information regarding the 2019 Secured Loan Agreement and the Amendments, and the New Credit Agreement see “Note I —Debt and Notes Payable ”. On February 17, 2021, the Company closed an offering of its common stock under the Company's shelf registration statement on Form S-3, pursuant to which the Company issued and sold 80,952,381 shares of its common stock at a public offering price of $1.05 per share, for aggregate net proceeds of approximately $79.6 million. For further information regarding this public offering, see " Note J— Stockholders' Equity". In December 2019, a human infection originating in China was traced to a novel strain of coronavirus. The virus subsequently spread to other parts of the world, including the United States and Europe, and caused unprecedented disruptions in the global economy as efforts to contain the spread of the virus intensified. In March 2020, the World Health Organization declared this coronavirus outbreak ("COVID-19") to be a pandemic. The future progression of the pandemic, including the scope, severity and duration of the pandemic, potential resurgences, the speed and effectiveness of vaccine and treatment developments, and the direct and indirect economic effects of the pandemic and containment measures, and its effects on the Company's business and operations remain uncertain. The Company has experienced significantly decreased demand for its products during the pandemic as healthcare providers and individuals have de-prioritized and deferred medical procedures deemed to be elective, such as joint replacement procedures, which has had, and is expected to continue to have a significant negative effect on the Company's revenue. Such negative effects were most pronounced during the second quarter of 2020, when a significant number of hospitals were either closed for elective procedures or otherwise operating at significantly reduced volumes. Generally, the Company saw an increase in procedure volumes from these levels during the summer of 2020, as many regions were able to reopen for elective procedures, with an existing patient backlog. However, in the United States and Germany, which are the Company's major sales markets, estimated case counts increased in the fourth quarter of 2020 and peaked in January 2021. While worldwide case counts declined since January, the Company saw a decline in elective procedures during the first quarter of 2021. In Germany, case counts declined after January 2021 but then increased again in the second quarter. Germany case counts began to decline mid-way through the second quarter but the Company saw a decline in Germany elective procedures during the second quarter of 2021. In the United States, elective procedures have improved sequentially second quarter of 2021 over first quarter of 2021 consistent with the market. However, in the third and fourth quarters of 2021, the Company experienced higher levels of deferred and rescheduled knee and hip procedures as a result of the surge in COVID-19 cases associated with the Delta and Omicron variants. The Company expects that these negative effects will continue in the near term until infection rates decline further from their current level, and more of the population is vaccinated. The future progression of the pandemic remains uncertain, including with respect to new or potential variants. To the extent that individuals in these markets continue to de-prioritize or delay deferrable procedures as a result of the COVID-19 pandemic or otherwise, our business, cash flows, financial condition and results of operations could continue to be negatively affected. 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B—Summary of Significant Accounting Policies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which mitigates potential risks related to concentration. The Company had $0.6 million as of December 31, 2021 and $1.0 million as of December 31, 2020 held in foreign bank accounts, that a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year ended December 31, 2021, Stryker Corporation (“Stryker”), Wright Medical Technology, Inc. (“Wright Medical”), and Tornier, Inc. (“Tornier,” and collectively with Stryker and Wright Medical, the "Stryker Parties") represented 40% of total revenue. For the year ended December 31, 2020, Zimmer Biomet, Zimmer US, Inc. and Biomet Manufacturing, LLC (collectively, “Zimmer Biomet”) represented 14% of total revenue. As of December 31, 2021, there were no customers that represented greater than 10% of total net receivable balance. As of December 31, 2020, payments due from Zimmer Biomet represented 13% of our total net receivable balance. Principles of consolidation The consolidated financial statements include the accounts of the Company and its wholly owned subsidiaries including ImaTx, Inc., or ImaTx, ConforMIS Europe GmbH, ConforMIS UK Limited, ConforMIS Hong Kong Limited, Conformis India LLP; and Conformis Cares LLC. All intercompany balances and transactions have been eliminated in consolidation. Cash, cash equivalents and restricted cash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 The Company has recorded restricted cash of $0.6 million as of December 31, 2021, and $0.5 million as of December 31, 2020. Restricted cash consisted of security provided for lease obligations. The following table provides a reconciliation of cash, cash equivalents, and restricted cash reported within the consolidated balance sheets that sum to the total of the same such amounts shown in the consolidated statements of cash flows. December 31, 2021 December 31, 2020 Cash and cash equivalents $ 100,556 $ 28,673 Restricted cash 562 462 Total cash, cash equivalents, and restricted cash shown in the statement of cash flows $ 101,118 $ 29,135 Fair value of financial instruments Certain of the Company’s financial instruments, including cash and cash equivalents (excluding money market funds), accounts receivable, accounts payable, accrued expenses and other current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 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Topic 606, Revenue from Contracts with Customers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years ended December 31, 2021 and 2020, the Company recognized provisions of $2.6 million and $2.7 million, respectively, to adjust its inventory value to the lower of cost or net realizable value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Long-lived assets The Company tests impairment of long-lived assets when events or changes in circumstances indicate that the assets might be impaired. If changes in circumstances lead the Company to believe that any of its long-lived assets may be impaired, the Company will test the asset group for recoverability, by evaluating whether the estimated undiscounted cash flows, including estimated residual value, generated from the asset group are sufficient to support the carrying value of the assets. During the quarters ended March 31, 2021, June 30, 2021 and September 30, 2021, there were no changes in circumstances that led the Company to believe that its long-lived assets may be impaired. During the quarter ended December 31, 2021, the Company had experienced a significant decrease in its stock price and incurred current-period operating losses associated with its asset group, and as such, an assessment for recoverability was performed. The Company evaluated whether the estimated undiscounted cash flows, including estimated terminal value, generated from the asset group were sufficient to support the carrying value of the assets. If the cash flow estimates or the significant operating assumptions upon which they are based change in the future, the Company may be required to record impairment charges. During the years ended December 31, 2021 and 2020, no such impairment charges were recognized. Leases The Company has elected not to separate non-lease components from all classes of leases. Non-lease components have been accounted for as part of the single lease component to which they are related. Leases with an anticipated term, inclusive of renewals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operating lease right-of-use assets are subsequently assessed for impairment in accordance with the Company's accounting policy for long-lived assets.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pplying over time revenue recognition was deemed immaterial. Under the long-term Distribution Agreement with Stryker, the Company supplies patient specific instrumentation to Stryker and revenue is recognized at a point in time, that is, when Stryker obtains control of the products. Unconditional rights to consideration are reported as receivables. Incidental items that are immaterial in the context of the contract are recognized as expense. At December 31, 2021 and 2020, the Company did not have contract assets or liabilities recorded on the Consolidated Balance Sheets derived from contract with customers. Royalty and Licensing Revenue Recognition The Company receives ongoing sales-based royalties under its license agreement (the "MicroPort License Agreement") with MicroPort Orthopedics Inc., a wholly owned subsidiary of MicroPort Scientific Corporation, (collectively, "MicroPort"). Royalty revenue is recorded at the expected value of the royalty revenue. On September 30, 2019 the Company entered into an Asset Purchase Agreement with Howmedica Osteonics Corp., a wholly-owned subsidiary of Stryker. In connection with entering into the Asset Purchase Agreement, the Company also entered into a Development Agreement, a License Agreement, and other ancillary agreements contemplated by the Asset Purchase Agreement with Stryker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The contract liability balances as of January 1, 2021 and 2020, were $14.0 million and $12.0 million, respectively, which were related to consideration received from the customer under the Asset Purchase Agreement and Development Agreement. The Company concluded the license rights under the License Agreement were functional and would be recognized at the point in time when 510(k) clearance was received from the FDA as required under Milestone 3 in the License Agreement, or upon termination by Stryker and Stryker's election to purchase the license rights. On April 19, 2021, the Company achieved the third of three milestones under the License Agreement when it received 510(k) clearance from the FDA and received $11.0 million from Stryker. In connection with the 510(k) clearance, the Company recognized as royalty and license revenue the $14.0 million that was previously deferred as contract liability, plus the $11.0 million payment received, for a total aggregate of $25.0 million during the quarter ended June 30, 2021. There are no amounts recorded as contract liability as of December 31, 2021. In addition, during the quarter ended June 30, 2021, the Company recorded $2.5 million in other income for the remaining portion of the advance on research and development, that was not used to offset against research and development expenses.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9.6 million during the year ended December 31, 2020. See “Note H —Commitments and Contingencies, Legal proceedings” for further discussion of the Zimmer Biomet settlement. On April 8, 2021, the Company entered into a license agreement (the “License Agreement”) with Paragon 28, Inc. ("Paragon 28"), granting Paragon 28 a non-exclusive license under a subset of the Company's U.S. patents for the use of patient-specific instruments with off-the-shelf implants in Paragon 28’s APEX 3D Total Ankle Replacement System. In consideration for the license, the Company received $0.5 million upon execution of the License Agreement, another $0.5 million in October 2021, and may receive an additional $0.5 million from Paragon 28 before April 8, 2022. In connection with this License Agreement, the Company recognized revenue of $1.0 million during the quarter ended June 30, 2021. The remaining $0.5 million was excluded from the transaction price given it is contingent on a future event that was not probable as of December 31, 2021. On June 30, 2021 the Company entered into a settlement and license agreement (the “Settlement and License Agreement”) with the Stryker Parties, pursuant to which the parties have agreed to terms for resolving all of their existing patent disputes. In consideration of the licenses, releases, covenants and other immunities granted by the Company to the Stryker Parties, the Stryker Parties are required to make a one-time payment to the Company of $15.0 million no later than October 15, 2021. The agreement provides for the grant of the licenses, covenants-not-to-sue, releases, and other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the Stryker Parties is not separately identifiable from other promises in the agreement. As a result, the Company accounts for the promises in the Settlement and License Agreement as a single performance obligation. The Stryker Parties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15.0 million during the quarter ended June 30, 2021 and payment in the same amount was received from the Stryker Parties on October 15, 2021. See “Note H—Commitments and Contingencies, Legal proceedings” for further discussion of the Stryker Parties settlement. Disaggregation of Revenue See "Note L—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years ended December 31, 2021 and 2020 (in thousands): Years Ended December 31, 2021 2020 Beginning Balance $ 81 $ 127 Provision related to current period sales 107 146 Adjustment related to prior period sales — (55) Payments or credits issued to customer (109) (137) Ending Balance $ 79 $ 81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3.1 million and $1.7 million for the years ended December 31, 2021 and 2020, respectively. Taxes Collected From Customers and Remitted to Government Authorities The Company’s policy is to present taxes collected from customers and remitted to government authorities on a net basis and not to include tax amounts in revenue.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elements of collaboration arrangements that are accounted for pursuant to ASC 808, an appropriate recognition method is determined and applied consistently. Amounts that are received from collaboration are recognized as an offset to Research and development expense when incurred. Under the Development Agreement with Stryker, the Company has three milestone deliverables in which the Company must deliver the first prototype of the patient-specific instrumentation ("PSI") to be used with Stryker's off-the-shelf knee implant, design freeze of the PSI, and FDA 510(k) clearance of the developed product. As of December 31, 2021, the Company completed all three milestones under the Development Agreement. The Company recognized $0.7 million and $1.7 million in Research and development expense for the years ended December 31, 2021 and 2020 respectively, which was offset by a portion of the advance on research and development received upon execution of the agreements and additional payments received for the achievement of all three milestones. During the quarter ended June 30, 2021, the Company recorded $2.5 million in other income for the remaining portion of the advance on research and development, that was not used to offset against research and development expenses. Research and development expense The Company’s research and development costs consists primarily of personnel costs, including salary, employee benefits and stock-based compensation for personnel employed in research and development, regulatory and clinical areas. Research and development expense also includes cost associated with product design, product refinement and improvement efforts before and after receipt of regulatory clearance, development of prototypes, testing, clinical study programs and regulatory activities, contractors and consultants, and equipment and software to support our development. As our revenue increases, we will also incur additional expense for revenue share payments to our past and present scientific advisory board members, including one of our past directors. Research and development costs are expensed as incurred. Advertising expense Advertising costs are expensed as incurred, which are included in sales and marketing. Advertising expense was $0.2 million and $0.5 million for the years ended December 31, 2021 and 2020,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L—Segment and Geographic Data.”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United Kingdom, and India. The operating results of these operations will be permanently reinvested in those jurisdictions. As a result, the Company has only provided for income taxes at local rates when required. On March 27, 2020, the U.S. government enacted the Coronavirus Aid, Relief, and Economic Security Act (the "CARES Act") which included modifications to the limitation on business interest expense, net operating loss provisions, and other various U.S. tax law updates. The Company analyzed these aspects of the CARES Act and it had no material impact on its consolidated financial statements. On December 27, 2020, the U.S government enacted the Consolidated Appropriations Act, 2021 (the "Appropriations Act"), which included various tax extenders, an update to meals and entertainment expensing, and the deductibility of expenses related to the Paycheck Protection Program (“PPP”) loan proceeds. The Company applied the Appropriations Act in regards to expenses related to the PPP loan proceeds, which previously would have been non-deductible. 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fair value for restricted stock awards and performance awards is the grant date close price of the Company's Common Stock as reported by Nasdaq.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fter Allowance for Credit Loss, Current [Abstract]</t>
        </is>
      </c>
    </row>
    <row r="4">
      <c r="A4" s="4" t="inlineStr">
        <is>
          <t>Accounts Receivable</t>
        </is>
      </c>
      <c r="B4" s="4" t="inlineStr">
        <is>
          <t>Accounts Receivable Accounts receivable consisted of the following (in thousands): December 31, December 31, Total receivables $ 9,336 $ 8,805 Allowance for doubtful accounts and returns (257) (290) Accounts receivable, net $ 9,079 $ 8,515 The beginning accounts receivable balance as of January 1, 2021 and 2020, was $8.5 million and $11.1 million, respectively. All activity within accounts receivables relate to normal operational activity from the period. Accounts receivable included unbilled receivable of $1.1 million and $1.0 million for the years ended December 31, 2021 and 2020. Write-offs related to accounts receivable were approximately $78,000 and $75,000, for the years ended December 31, 2021 and 2020, respectively. Summary of allowance for doubtful accounts and returns activity was as follows (in thousands): December 31, 2021 December 31, 2020 Beginning balance $ (290) $ (335) Provision for bad debts on trade receivables (48) (50) Other allowances 3 20 Accounts receivable write-offs 78 75 Ending balance $ (257) $ (2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in thousands): December 31, December 31, Raw Material $ 6,109 $ 5,513 Work in process 3,187 1,833 Finished goods 5,908 5,239 Total Inventories $ 15,204 $ 12,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Estimated Useful Life December 31, December 31, Equipment 5-7 $ 20,091 $ 19,461 Furniture and fixtures 5-7 873 864 Computer and software 3 10,540 9,873 Leasehold improvements 3-7 2,243 2,068 Reusable instruments 5 6,272 5,739 Molding and Tooling 5 379 91 Total property and equipment 40,398 38,096 Accumulated depreciation (30,130) (25,856) Property and equipment, net $ 10,268 $ 12,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and Other Liabilities [Abstract]</t>
        </is>
      </c>
    </row>
    <row r="4">
      <c r="A4" s="4" t="inlineStr">
        <is>
          <t>Accrued Expenses</t>
        </is>
      </c>
      <c r="B4" s="4" t="inlineStr">
        <is>
          <t xml:space="preserve">Accrued Expenses Accrued expenses consisted of the following (in thousands): December 31, 2021 December 31, 2020 Accrued employee compensation $ 4,701 $ 3,365 Accrued legal expense 2,140 952 Accrued consulting expense — 21 Accrued vendor charges 462 766 Accrued revenue share expense 824 697 Accrued clinical trial expense 335 306 Accrued other 1,114 1,106 $ 9,576 $ 7,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maintains its corporate headquarters in a leased building located in Billerica, Massachusetts. The Company maintains its design and manufacturing facilities in leased buildings located in Wilmington, Massachusetts, Wallingford, Connecticut, and Hyderabad, India. The Company's leases have remaining lease terms of approximately one On May 11, 2021, the Company executed an amendment to extend the term of the Wilmington lease through September 30, 2027. The Company’s existing leases are not subject to any restrictions or covenants which preclude its ability to pay dividends, obtain financing, or enter into additional leases. As of December 31, 2021, the Company has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Cash paid for amounts included in lease liability were $1.7 million and $1.6 million for the years ended December 31, 2021 and 2020, respectively. The components of lease expense and related cash flows were as follows (in thousands): December 31, 2021 December 31, 2020 Rent expense $ 1,863 $ 1,536 Variable lease cost (1) 426 350 $ 2,289 $ 1,886 (1) Variable operating lease expenses consist primarily common area maintenance and real estate taxes for the years ended December 31, 2021 and 2020. As of December 31, 2021, the remaining weighted-average lease term of the operating leases was 4.78 years and the weighted-average discount rate was 6.0%. The future minimum rental payments under these agreements as of December 31, 2021 were as follows (in thousands): Year Minimum Lease Payments 2022 1,814 2023 2,067 2024 2,125 2025 1,885 2026 971 2027 740 Total lease payments $ 9,602 Present value adjustment (1,301) Present value of lease liabilities $ 8,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H—Commitments and Contingencies License and revenue share agreements Revenue share agreements The Company is party to revenue share agreements with certain past and present members of its scientific advisory board under which these advisors agreed to participate on its scientific advisory board and to assist with the development of the Company’s personalized implant products and related intellectual property. These agreements provide that the Company will pay the advisor a specified percentage of the Company’s net revenue, ranging from 0.10%% to 1.33%%,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may be tiered based on the level of net revenue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has claims covering the applicable product. The Company incurred aggregate revenue share expense including all amounts payable under the Company’s scientific advisory board revenue share agreements of $2.2 million during the year ended December 31, 2021, representing 3.7% of product revenue and $1.6 million during the year ended December 31, 2020, representing 2.7% of product revenue. Revenue share expense is included in research and development.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December 31, 2021 or December 31, 2020.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On August 15, 2019, the Company filed a lawsuit against Zimmer Biomet, in the United States District Court for the District of Delaware seeking damages for Zimmer Biomet's infringement of certain of the Company’s patents related to patient-specific instrument and implant systems. The complaint alleged that Zimmer Biomet’s multiple lines of PSI, as well as the implant components used in conjunction with them, infringed four of the Company’s patents. The accused product lines included Zimmer Biomet's patient-specific instrument and implant systems for knee, shoulder, and hip replacement procedures. On November 5, 2019, Zimmer Biomet filed a lawsuit against the Company in the United States District Court for the District of Delaware, alleging that the Company infringed five patents owned by Zimmer Biomet. Zimmer Biomet alleged that the Company’s iTotal CR and iTotal PS products infringed all five asserted patents, that the Company’s iDuo product infringed three of the asserted patents, and that the Company’s iUni product infringed two of the asserted patents. On January 13, 2020, Zimmer Biomet filed a motion to dismiss the Company’s complaint, and the Company filed its answer to Zimmer Biomet’s complaint, denying that the Company’s products infringed Zimmer Biomet’s asserted patents. The Company’s answer also alleged that Zimmer Biomet’s asserted patents were invalid. On May 22, 2020, the Company entered into a settlement and license Agreement (the “Zimmer Settlement and License Agreement”) with Zimmer Biomet, Zimmer US, Inc. and Biomet Manufacturing, LLC, pursuant to which the parties agreed to terms for resolving the patent disputes described in the preceding two paragraphs. Under the Zimmer Settlement and License Agreement, the Company and Zimmer Biomet agreed to dismiss both outstanding patent infringement lawsuits between the parties, the Company granted to Zimmer Biomet a royalty-free, non-exclusive, worldwide license to certain of the Company's patents for Zimmer Biomet’s patient-specific instrumentation used with off-the-shelf knee, hip, and shoulder implants, and Zimmer Biomet granted to the Company a fully paid-up, royalty-free, non-exclusive, worldwide license to certain Zimmer Biomet patents for the Company's implants and PSI for the knee. Under the agreement, Zimmer Biomet was required to pay the Company a total of $9.6 million in installments through January 15, 2021, and all such payments were made and received by such date. No payment was due from the Company to Zimmer Biomet under the agreement. On August 29, 2019, the Company filed a lawsuit against Medacta USA, Inc. in the United States District Court for the District of Delaware. The Company amended its complaint on December 23, 2019, and again on October 14, 2020, adding Medacta International SA (Medacta USA, Inc.’s parent company) as a defendant (Medacta USA, Inc. and Medacta International SA are referred to, together, as “Medacta”). The Company is seeking damages for Medacta’s infringement of certain of the Company’s patents related to patient-specific instrument and implant systems, alleging that Medacta’s multiple lines of PSI, as well as the implant components used in conjunction with them, infringe four of the Company’s patents. The accused product lines include Medacta patient-specific instrument and implant systems for knee and shoulder replacement procedures. On January 6, 2020, Medacta filed its answer to the Company's complaint, denying that its patient-specific instrument and implant systems infringe the patents asserted by the Company. Medacta’s answer also alleges the affirmative defense that the Company's asserted patents are invalid. On January 21, 2021, Medacta International SA filed a partial motion to dismiss; on February 16, 2021, the Company filed its opposition to the motion; and on March 2, 2021, Medacta International SA filed its reply. On March 4, 2021, the court issued its opinion on claim construction, ruling in the Company’s favor on the construction of all of the disputed terms. Discovery in the lawsuit is ongoing. On October 20, 2021, we filed a lawsuit against Medacta Germany GmbH and Medacta International SA (together, “Medacta Europe”) in the Regional Court of Düsseldorf. We are seeking damages for Medacta Europe’s infringement of one of our German patents related to patient-specific instrument and implant systems through Medacta Europe’s sales of multiple lines of PSI, as well as the implant components used in conjunction with them, in Germany. The accused product lines include Medacta Europe’s patient-specific instrument and implant systems for knee, hip, and shoulder replacement procedures. Medacta Europe has not yet filed its statement of defense. On March 20, 2020, Osteoplastics LLC ("Osteoplastics"), filed a lawsuit against the Company in the United States District Court for the District of Delaware, and Osteoplastics amended its complaint on April 2, 2020. Osteoplastics alleges that the Company’s proprietary software, including the Company’s iFit software platform, and the Company’s use of its proprietary software for designing and manufacturing medical devices, including implants, infringes seven patents owned by Osteoplastics. On June 15, 2020, the Company filed a motion to dismiss Osteoplastics’ complaint, and on October 21, 2020, the court denied the motion. On November 2, 2020, the Company filed its answer to the amended complaint, denying that it infringes the patents asserted by Osteoplastics. The Company’s answer also alleges the affirmative defense that Osteoplastics’ asserted patents are invalid. Discovery in the lawsuit is ongoing. On April 24, 2020, the Company filed a lawsuit against Wright Medical Technology, Inc. and Tornier, Inc. (together, “Wright Medical”) in the United States District Court for the District of Delaware seeking damages for Wright Medical’s infringement of certain of the Company's patents related to patient-specific instrument and implant systems. The complaint alleged that Wright Medical’s multiple lines of patient-specific shoulder instruments, as well as the implant components used in conjunction with them, infringed four of the Company’s patents. The accused product lines included Wright Medical’s Tornier Blueprint 3D Planning + PSI shoulder replacement systems. On December 14, 2020, Wright Medical filed its answer to the amended complaint, denying that its patient-specific instrument and implant systems infringed the patents asserted by the Company. Wright Medical’s answer also alleged the affirmative defense that the Company’s asserted patents are invalid. On June 30, 2021, the Company reached a settlement and license agreement (the "Settlement and License Agreement") with Stryker Corporation ("Stryker") and Wright Medical (collectively, the "Stryker Parties"), pursuant to which the parties agreed to terms for resolving the outstanding patent infringement lawsuit described in the preceding paragraph. Wright Medical was acquired by Stryker in November 2020, subsequent to the Company's commencement of the lawsuit. In consideration of the non-exclusive license to certain of the Company's patents, releases, covenants and other immunities granted by the Company to the Stryker Parties, the Stryker Parties were required to make a one-time payment to the Company of $15.0 million no later than October 15, 2021. The Company recognized revenue of $15.0 million during the quarter ended June 30, 2021 and payment in the same amount was received from the Stryker Parties on October 15, 2021. On April 30, 2021, the Company filed a lawsuit against DePuy Synthes, Inc., DePuy Synthes Products, Inc., and DePuy Synthes Sales, Inc. (collectively, “DePuy”) in the United States District Court for the District of Delaware, seeking damages for DePuy’s infringement of certain of the Company's patents related to patient-specific instrument and implant systems. The complaint alleges that DePuy’s multiple lines of PSI, as well as the implant components used in conjunction with them, infringe seven of the Company's patents. The accused product lines include DePuy’s patient-specific instrument and implant systems for knee and shoulder replacement procedures. On October 25, 2021, DePuy filed a partial motion to dismiss. On November 15, 2021, we filed an amended complaint. On December 6, 2021, DePuy filed a second partial motion to dismiss. We opposed the partial motion to dismiss on December 20, 2021, and DePuy filed a reply in support of its partial motion to dismiss on December 27, 2021. On June 3, 2021, the Company filed a lawsuit against Exactech, Inc. (“Exactech”) in the United States District Court for the Middle District of Florida seeking damages for Exactech’s infringement of certain of the Company's patents related to patient-specific instrument and implant systems. The complaint alleges that Exactech’s line of PSI for use with its ankle implant systems, as well as the ankle implant components used in conjunction with them, infringe five of the Company's patents. Discovery in the lawsuit is ongoing. On June 3, 2021, the Company filed a lawsuit against Bodycad Laboratories, Inc., Bodycad USA Corp. (together, “Bodycad”), and Exactech (collectively, “Defendants”), in the United States District Court for the Middle District of Florida seeking damages for Defendants’ infringement of certain of the Company's patents related to patient-specific instrument and implant systems. The complaint alleges that Defendants’ line of patient-specific surgical systems for unicondylar knee replacement surgery and Bodycad’s line of patient-specific surgical systems for knee osteotomy surgery infringe six of the Company's patents. On August 2, 2021, Exactech filed its answer to the complaint, denying that it infringed our asserted patents and also alleging that our asserted patents are invalid. On August 20, 2021, Bodycad filed a motion to dismiss and for a more definite statement. On September 10, 2021, we filed an amended complaint that continued to accuse the same products of infringing six of our patents. On September 24, 2021, Defendants filed a motion to dismiss, and we opposed the motion to dismiss on October 15, 2021. On May 8, 2020, the Company and an individual plaintiff filed a lawsuit against Aetna, Inc. and Aetna Life Insurance Company (together, “Aetna”) in the United States District Court for the District of Massachusetts seeking damages for Aetna’s improper denial of coverage for personalized knee implants under its health plans and the ones it administers. The Company amended its complaint on August 13, 2020, alleging that Aetna violated its duties under state and federal law, including the Employee Retirement Income Security Act. On March 31, 2021, the court dismissed the Company’s claims against Aetna, but allowed the individual plaintiff’s claims to survive. The individual plaintiff settled his claims against Aetna in October 2021 and the Company subsequently filed a notice of appeal. Adverse outcomes of these lawsuits could have a material adverse effect on the Company's business, financial condition or results of operations. The Company is presently unable to predict the outcome of these lawsuits or to reasonably estimate a range of potential losses, if any, related to the lawsuits.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Dec. 31, 2021</t>
        </is>
      </c>
    </row>
    <row r="3">
      <c r="A3" s="3" t="inlineStr">
        <is>
          <t>Debt Disclosure [Abstract]</t>
        </is>
      </c>
    </row>
    <row r="4">
      <c r="A4" s="4" t="inlineStr">
        <is>
          <t>Debt and Notes Payable</t>
        </is>
      </c>
      <c r="B4" s="4" t="inlineStr">
        <is>
          <t>Debt and Notes Payable Long-term debt consisted of the following (in thousands): December 31, 2021 December 31, 2020 PPP "Term Loan" — 4,720 Innovatus, Term Loan — 20,000 Innovatus, Term Loan accrued payment-in-kind interest — 775 MidCap, Term Loan 21,000 — Less unamortized debt issuance costs (645) (492) Long-term debt, less debt issuance costs $ 20,355 $ 25,003 Principal payments due as of December 31, 2021 consisted of the following (in thousands): Principal 2022 $ — 2023 — 2024 1,750 2025 10,500 2026 8,750 Total $ 21,000 2019 Secured Loan Agreement On June 25, 2019, the Company entered into the 2019 Secured Loan Agreement with Innovatus, as collateral agent and lender, East West Bank and the Lenders, pursuant to which the Lenders agreed to make term loans and to provide a revolving credit facility to the Company to repay existing indebtedness, for working capital and general business purposes, in a principal amount of up to $30 million. The term loan facility established under the 2019 Secured Loan Agreement is secured by substantially all of the Company's and its U.S. subsidiaries' properties, rights and assets. The 2019 Secured Loan Agreement includes a trailing six months' revenue test, a liquidity covenant and an additional liquidity covenant that is applicable if there are borrowings under the revolving credit facility. The 2019 Secured Loan Agreement also includes customary representations, affirmative and negative covenants. Additionally, the 2019 Secured Loan Agreement includes events of default, the occurrence and continuation of which could cause interest to be charged at the rate that is otherwise applicable plus 5.0% and would provide Innovatus, as collateral agent, with the right to accelerate all obligations under the 2019 Secured Loan Agreement and to exercise remedies against the Company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250,000, one or more judgments against the Company in an amount greater than $500,000, changes with respect to governmental approvals and FDA actions. On July 1, 2020, the Company entered into a third amendment to its 2019 Secured Loan Agreement, which, among other things, waived the trailing six-month revenue covenant milestones that applied to the quarters ended June 30, September 30 and December 31, 2020 under the agreement, reduced the revenue covenant milestones that apply thereafter, and delays until June 25, 2021 the Company’s option to prepay all, but not less than all, of the term loans advanced under the 2019 Secured Loan Agreement. On August 20, 2020, the Company entered into a fourth amendment to the 2019 Secured Loan Agreement, which, among other things, waived certain provisions of the 2019 Secured Loan Agreement that apply to Conformis India LLP. As of December 31, 2021, the Company was not in breach of covenants under the 2019 Secured Loan Agreement. On March 1, 2021, the Company entered into a fifth amendment to the 2019 Secured Loan Agreement, which, among other things, waives the trailing six-month revenue covenant milestones that apply to the quarters ending March 31, June 30, September 30 and December 31, 2021 and reduces the revenue covenant milestones that apply in 2022. The revenue covenant milestones remain unchanged for 2023 and 2024. The amendment also increases the Company’s minimum cash covenant to $5 million until December 31, 2021. Term Loan - Innovatus The term loan under the 2019 Secured Loan Agreement bears interest at a floating annual rate calculated at the greater of the variable rate of interest as most recently announced by East West Bank as prime or 5.50%, plus 3.75% ("Term Loan Basic Interest Rate"), bearing an effective interest rate of 9.25% at December 31, 2021. The Company is required to make interest only payments in arrears on the term loan for four years; provided that the Company has elected to pay 2.50% per annum as such Term Loan Basic Interest Rate in-kind by adding an amount equal to 2.50% per annum of the outstanding principal amount to the then outstanding principal balance on a monthly basis until the third anniversary of the 2019 Secured Loan Agreement. Commencing July 1, 2023 and continuing on the payment date of each month thereafter, the Company is required to make consecutive equal monthly payments of principal of the term loan, together with accrued interest, in arrears, to the Lenders. All unpaid principal, accrued and unpaid interest with respect to the term loan, and a final fee in the amount of 5.0% of the term loan commitment, is due and payable in full on the term loan maturity date on June 1, 2024. At the Company’s option, and except as noted above, the Company may prepay all, but not less than all, of the term loans advanced by the Lenders under the term loan facility after the first year, subject to a prepayment fee and an amount equal to the sum of all outstanding principal of the term loans plus accrued and unpaid interest thereon through the prepayment date, a final fee, plus all other amounts that are due and payable, including the Lenders' expenses and interest at the default rate with respect to any past due amounts. Revolving Credit Facility - East West Bank Under the 2019 Secured Loan Agreement, East West Bank will make loans of up to $10 million from time to time outstanding, subject to availability based on a borrowing base equal to (i) 85.00% of eligible customer accounts, subject to a maximum of 2.50% dilution based upon collections, minus (ii) the Company’s foreign accounts receivable credit insurance’s outstanding co-payment and minimum annual deductible (that has not been used at the applicable time). Advances under the revolving credit facility bear interest at a rate of 0.50% above the greater of East West Bank’s prime rate or 5.50%. Interest on the revolving advances is payable monthly in arrears. The revolving credit facility terminates and the principal and all amounts are due in full on June 25, 2024, provided that if an optional or mandatory prepayment (other than regularly scheduled payments) is made under the term loan, the Company must satisfy in full the obligations under the revolving credit line. The revolving credit facility requires a lockbox arrangement, which provides for all receipts to be swept daily to reduce the borrowings outstanding under the revolving credit facility. MidCap Term Loan On November 22, 2021, the Company entered into a New Credit Agreement with MidCap Financial Services, as servicer for MidCap Financial Trust to refinance the Company's existing senior secured indebtedness. The New Credit Agreement provides for a five-year, $21 million secured Term Facility, and replaces the Company’s existing credit facility under the 2019 Secured Loan Agreement, with the Lenders. The existing credit facility was repaid in full and the existing revolving credit facility was terminated in connection with the entry of the New Credit Agreement. The full amount of the $21 million Term Facility was borrowed on the date of entering into the New Credit Agreement. Proceeds of the Term Facility were used for the repayment of the debt owing under the 2019 Secured Loan Agreement with the Lenders. The New Credit Agreement has a maturity date of November 1, 2026 and requires interest only payments through October 31, 2024, and thereafter, 24 monthly payments of principal and interest resulting in the Term Facility being fully paid by the maturity date. Interest is payable monthly in arrears at a rate of 5.7% per annum plus one month LIBOR subject to a LIBOR floor of 1%. In addition to the interest charged on the Term Facility, the Company is also obligated to pay certain fees, including an origination fee of 0.5% of the term loan due at closing and a final payment fee of 4.0% of the term loan at the time of final payment. The obligation of the Company with respect to the New Credit Agreement are secured by a security interest over substantially all of the personal property assets of the Company, including accounts receivable, deposit accounts, intellectual property, investment property, inventory, equipment and equity interests in its subsidiaries.The New Credit Agreement contains customary affirmative and negative covenants, including limitations on our ability to incur additional debt, grant or permit additional liens, make investments and acquisitions, merge or consolidate with others, dispose of assets, pay dividends and distributions, pay subordinated indebtedness and enter into affiliate transactions. In addition, the New Credit Agreement contains a minimum liquidity covenant requiring the Company to maintain unrestricted cash and cash equivalents in excess of $4.0 million. The New Credit Agreement also includes events of default customary for facilities of this type and upon the occurrence of such events of default, subject to customary cure rights, all outstanding loans under the Term Facility may be accelerated. As of December 31, 2021, the Company was not in breach of covenants under the New Credit Agreement. The prepayment of the debt was accounted for as a debt extinguishment and the Company incurred a loss on the extinguishment of $1.1 million. This amount consisted of final payment fee, prepayment penalty and the write-off of unamortized debt issuance costs. The loss on extinguishment of debt was recognized as interest expense within the consolidated statement of operations during the year ended December 31, 2021. PPP Loan - East West Bank On April 17, 2020, the Company entered into an approximately $4.7 million promissory note (the “PPP Note”) with East West Bank under the Paycheck Protection Program (“PPP”) offered by the U.S. Small Business Administration (the "SBA") to mitigate the negative financial and operational impacts of the COVID-19 pandemic. The interest rate on the PPP Note is a fixed rate of 1% per annum. The Company is required to make one payment of all outstanding principal plus all accrued unpaid interest on April 9, 2022 (the “Maturity Date”). The Company was required to pay regular monthly payments in an amount equal to one month’s accrued interest commencing on August 2, 2021, with all subsequent interest payments to be due on the same day of each month after that. All interest which accrues during the deferral period will be payable on the Maturity Date. According to the terms of the PPP, all or a portion of the loan as well as any accrued interest may be fully forgiven if the funds are used for payroll costs (and at least 60% of the forgiven amount must have been used for payroll), interest on certain other outstanding debt, rent, and utilities. In accordance with the CARES Act, the Company used the proceeds of the loan primarily for payroll costs. The Company accounted for the PPP Note as a debt instrument in accordance with ASC 470-50-40-2, with the proceeds from the loan recognized as a long-term liability, less any debt issuance costs, within the consolidated balance sheet. Interest is accrued at the stated rate on a monthly basis by applying the interest method under ASC 835. The Company submitted the loan forgiveness application to the lender on December 11, 2020. On June 30, 2021, the Company received notification through its lender that the SBA had rendered a final decision regarding its review of the PPP loan forgiveness application, fully approving the loan forgiveness application as of June 28, 2021. The Company accounted for the forgiveness of the PPP Note in accordance with ASC 405-20-40-1 and ASC 470-50-40-2, where the liability was derecognized from the balance sheet upon formal forgiveness of the loan. The resulting gain on forgiveness was measured based on the net carrying value of the PPP Note, which includes accrued interest and deferred financing costs. The Company recorded a gain on forgiveness of PPP loan of $4.8 million within Other income and expenses on the consolidated statement of operations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On March 30, 2021, the Company's board of directors adopted a resolution approving a Certificate of Amendment to the Company's Restated Certificate of Incorporation to increase the Company's number of authorized shares of Common Stock from 200,000,000 to 300,000,000 (the “Certificate of Amendment”). The Company's stockholders approved the Certificate of Amendment at the 2021 Annual Meeting. On May 25, 2021, the Certificate of Amendment was filed with the Secretary of State for the State of Delaware. Preferred stock The Company’s Restated Certificate of Incorporation authorizes the Company to issue 5,000,000 shares of preferred stock, $0.00001 par value, all of which is undesignated. No shares were issued and outstanding at December 31, 2021 and December 31, 2020. Demand registration rights In conjunction with the Private Placement, on June 25, 2019, the Company entered into a registration rights agreement (the "2019 Registration Rights Agreement"), with the Innovatus Investors, pursuant to which the Company agreed to register for resale the Shares held by the Investors under certain circumstances. Under the Registration Rights Agreement, in the event that the Company receives a written request from the Innovatus Investors that the Company file with the U.S. Securities and Exchange Commission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of 1933, as amended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At-the-market” program In January 2017, the Company filed a shelf registration statement on Form S-3, which was declared effective by the SEC on May 9, 2017 (the "Shelf Registration Statement"). The Shelf Registration Statement allowed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n Equity Distribution Agreement (“Distribution Agreement”) with Canaccord Genuity LLC (formerly, Canaccord Genuity Inc.) ("Canaccord") pursuant to which Canaccord agreed to sell shares of the Company's common stock from time to time, as its agent, in an “at-the-market” ("ATM") offering as defined in Rule 415 promulgated under the U.S. Securities Act of 1933, as amended (the "Securities Act"). The Company was not obligated to sell any shares under the Distribution Agreement. On August 4, 2020, the Company and Canaccord mutually agreed to terminate the Distribution Agreement and, as of that date, the Company had sold 2,663,000 shares under the Distribution Agreement resulting in net proceeds of $4.4 million. On March 23, 2020, the Company filed a new shelf registration statement on Form S-3 (the "New Shelf Registration Statement"), which was declared effective by the SEC on August 5, 2020. Under the New Shelf Registration Statement, the Company is permitted to sell from time to time up to $200 million of common stock, preferred stock, debt securities, warrants, or units comprised of any combination of these securities, for its own account in one or more offerings. On August 5, 2020, the Company filed with the SEC a prospectus supplement, for the sale and issuance of up to $25 million of its common stock and entered into a sales agreement (the “Sales Agreement”) with Cowen and Company, LLC (“Cowen”) pursuant to which the Company may offer and sell shares of the Company’s common stock to or through Cowen, acting as agent and/or principal, from time to time, in an “at-the-market” offering as defined in Rule 415 promulgated under the Securities Act,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of up to 3.0% of the gross sales proceeds of any Common Stock sold through Cowen under the Sales Agreement, and we also provided Cowen with customary indemnification rights. The shares of Common Stock being offered pursuant to the Sales Agreement will be offered and sold pursuant to the New Shelf Registration Statement.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As of December 31, 2021, the Company had not sold any shares under the Sales Agreement. Stock purchase agreement On December 17, 2018, the Company entered into a stock purchase agreement (the "Stock Purchase Agreement") with Lincoln Park Capital ("LPC"). Upon entering into the Stock Purchase Agreement, the Company sold 1,921,968 shares of common stock for $1.0 million to LPC, representing a premium of 110% to the previous day's closing price. As consideration for LPC’s commitment to purchase shares of common stock under the Stock Purchase Agreement, the Company issued 354,430 shares to LPC. The Company has the right at its sole discretion to sell to LPC up to $20.0 million worth of shares over a 36-month period subject to the terms of the Stock Purchase Agreement. The Company controls the timing of any sales to LPC and LPC will be obligated to make purchases of the Company's common stock upon receipt of requests from the Company in accordance with the terms of the Stock Purchase Agreement. There are no upper limits to the price per share LPC may pay to purchase up to $20.0 million worth of common stock subject to the Stock Purchase Agreement, and the purchase price of the shares will be based on the then prevailing market prices of the Company's shares at the time of each sale to LPC as described in the Stock Purchase Agreement, provided that LPC will not be obligated to make purchases of the Company's common stock pursuant to receipt of a request from the Company on any business day on which the last closing trade price of the Company's common stock on the Nasdaq Capital Market (or alternative national exchange in accordance with the Stock Purchase Agreement) is below a floor price of $0.25 per share. No warrants, derivatives, financial or business covenants are associated with the Stock Purchase Agreement and LPC has agreed not to cause or engage in any manner whatsoever, any direct or indirect short selling or hedging of shares of the Company's common stock. The Stock Purchase Agreement may be terminated by the Company at any time, at the Company's sole discretion, without any cost or penalty. On August 5, 2020, the Company filed with the SEC a prospectus supplement, for the sale and issuance of up to $17.6 million of its common stock pursuant to the Stock Purchase Agreement dated December 17, 2018. As of December 31, 2021, the Company had sold 4,521,968 shares under the Stock Purchase Agreement resulting in proceeds of $3.4 million. 2021 common stock offering On February 17, 2021, the Company closed an offering of its common stock under the New Shelf Registration Statement and issued and sold 80,952,381 shares of its common stock at a public offering price of $1.05 per share, for aggregate net proceeds of approximately $79.6 million. The Company intends to use the net proceeds of the offering of the shares for general corporate purposes. Registered direct offering On September 23, 2020, the Company and a healthcare-focused institutional investor entered into a subscription agreement, pursuant to which the Company sold (i) 8,512,088 shares of its common stock and accompanying warrants to purchase up to 8,512,088 shares of common stock and (ii) pre-funded warrants to purchase up to 9,492,953 shares of common stock and accompanying warrants to purchase up to 9,492,953 shares of common stock in a registered direct offering for gross proceeds of approximately $17.3 million. The common stock (or pre-funded warrants in lieu thereof) and accompanying warrants were sold as units, each consisting of one share (or one pre-funded warrant to purchase one share of common stock in lieu thereof) and one warrant to purchase one share of common stock, at an offering price of $0.9581 per unit. The pre-funded warrants became exercisable immediately upon issuance, have an exercise price of $0.0001 per share and were exercisable until all of the pre-funded warrants were exercised in full. As of March 31, 2021, all pre-funded warrants were exercised. The warrants became exercisable immediately upon issuance, have an exercise price of $0.8748 per share, and will expire five years from the date of issuance. The pre-funded warrants and the warrants each prohibit the holder from exercising any portion thereof to the extent that the holder would own more than 9.99% of the number of shares of common stock outstanding immediately after exercise. The number of shares issuable upon exercise of the warrants and pre-funded warrants and the exercise price of the warrants and pre-funded warrants is adjustable in the event of stock splits, stock dividends, combinations of shares and similar recapitalization transactions. The net proceeds to the Company from the offering, after deducting the placement agent's fees and other estimated offering expenses payable by the Company, was approximately $15.9 million. Warrants The Company has issued warrants to certain investors and consultants to purchase shares of the Company’s common stock. Based on the Company’s assessment of the warrants granted in 2013 and 2014 relative to ASC 480, Distinguishing Liabilities from Equity , such warrants are classified as equity.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In connection with the September 23, 2020 registered direct offering, the Company issued 9,492,953 pre-funded common stock warrants with an exercise price of $0.0001 per share and an additional 18,005,041 common stock warrants with an exercise price of $0.8748 per share. All of the warrants are exercisable for one share of common stock and are exercisable immediately. As of December 31, 2021, approximately 6.0 million of the common stock warrants have been exercised. The pre-funded warrants are exercisable indefinitely, while the additional warrants are exercisable for 5 years from the date of issuance. As of December 31, 2020, all pre-funded warrants were exercised. Based on the Company’s assessment of the warrants granted relative to ASC 480, Distinguishing Liabilities from Equity and ASC 815-40, Accounting for Derivative Financial Instruments Indexed to, and Potentially Settled in, a Company’s Own Stock, these warrants are classified as equity instruments. The fair value of the common stock warrants of approximately $10.2 million at the date of issuance was estimated using the Black-Scholes model which used the following inputs: term of 5 years, risk free rate of 0.28%, 0% dividend yield, volatility of 90.15%, an exercise price of $0.875 and share price of $0.833 per share based on the trading price of the Company’s common stock. Warrants to purchase 12,020,926 shares of common stock were outstanding as of December 31, 2021 and warrants to purchase 18,025,967 shares were outstanding as of December 31, 2020. Outstanding common stock warrants are currently exercisable with varying exercise expiration dates from 2024 through 2025. At December 31, 2021 and December 31, 2020, the weighted average warrant exercise price per share for common stock and the weighted average contractual life was as follows: Number of Common Stock Weighted Weighted Average Remaining Contractual Life Number of Weighted Average Price Per Share Outstanding December 31, 2020 18,025,967 $ 0.89 4.73 18,025,967 $ 0.89 Granted — $ — — — $ — Exercised (6,005,041) — — (6,005,041) — Cancelled/expired — — — — — Outstanding December 31, 2021 12,020,926 $ 0.89 3.73 12,020,926 $ 0.89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ten years from the date of grant. In February 2011, the Company terminated the 2004 Plan and all options outstanding under it were transferred to the 2011 Stock Option/Stock Issuance Plan (the “2011 Plan”). In February 2011, the Company authorized the adoption of the 2011 Plan. The 2011 Plan is divided into two separate equity programs, Option Grant Program and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ten years from the date of grant. In June 2015, the Company terminated the 2011 Plan and all options outstanding under it were transferred to the 2015 Stock Incentive Plan (the “2015 Plan”). The 2015 Plan provides for the grant of incentive stock options, nonstatutory stock options, stock appreciation rights, restricted stock awards, restricted stock units and other stock-based awards. The number of shares of our common stock that will be reserved for issuance under the 2015 Plan is the sum of: (1) 2,000,000; plus (2) the number of shares equal to the sum of the number of shares of our common stock then available for issuance under the 2011 Plan and the number of shares of our common stock subject to outstanding awards under the 2011 Plan or under the 2004 Plan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s of our common stock outstanding on the first day of such fiscal year and (c) an amount determined by the Board. Our employees, officers, directors, consultants and advisors will be eligible to receive awards under the 2015 Plan. Incentive stock options, however, may only be granted to our employees. Options and restricted stock awards granted under the 2015 Plan generally vest over a period of four years and expire ten years from the date of grant. Effective January 1, 2021, an additional 2,866,390 shares of the Company's common stock were added to the 2015 Plan under the terms of this provision, and at the 2021 Annual Meeting of Stockholders on May 24, 2021, the Company' Stockholders approved a First Amendment to the 2015 Plan to increase by 6,000,000, the maximum number of shares of common stock available for issuance under the 2015 Plan ("Plan Amendment"), the Plan, as amended by the Plan Amendment, was filed as Exhibit 10.1 to the Current Report on Form 8-K filed on May 27, 2021. As of December 31, 2021, 4,829,894 shares of common stock were available for future issuance under the 2015 Pla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the grant. As of December 31, 2021, 2,241,430 shares of common stock were available for future issuance under the 2019 Sales Team Plan. Stock option activity under all stock plans was as follows: Number of Weighted Average Aggregate Intrinsic Value (In Thousands) Outstanding December 31, 2019 1,802,463 $ 6.75 $ 3 Granted 452,129 0.82 Exercised — — Expired (474,580) 7.14 Cancelled/Forfeited (12,433) 1.39 Outstanding December 31, 2020 1,767,579 $ 5.16 $ — Granted 239,964 1.00 Exercised — — Expired (214,599) 5.26 Cancelled/Forfeited (114,964) 1.32 Outstanding December 31, 2021 1,677,980 $ 4.82 $ 23 Total vested and exercisable 1,389,776 $ 5.63 $ 15 The total fair value of stock options that vested during the year ended December 31, 2021 was $0.3 million. The weighted average remaining contractual term for the total stock options outstanding was 5.39 years at December 31, 2021. The weighted average remaining contractual term for the total stock options vested and exercisable was 4.64 years at December 31, 2021. Restricted common stock award activity under the plans was as follows: Number of Shares Weighted Average Fair Value Unvested December 31, 2019 4,436,928 $ 1.54 Granted 4,351,758 0.95 Vested (1,882,094) 1.56 Forfeited (630,553) 1.01 Unvested December 31, 2020 6,276,039 $ 1.18 Granted 4,121,269 0.93 Vested (2,590,298) 1.17 Forfeited (673,215) 0.96 Unvested December 31, 2021 7,133,795 $ 1.06 The total fair value of restricted common stock awards that vested during the year ended December 31, 2021 was $3.0 million. Inducement Awards In February 2020, the Company granted inducement awards outside of the 2015 Plan and 2019 Sales Team Plan (i) to the Company's Chief Financial Officer in the form of an option to purchase 125,000 shares of the Company's common stock with an exercise price per share equal to $0.98 and 125,000 restricted stock units and (ii) to the Company's Senior Vice President, Operations in the form of an option to purchase 66,667 shares of the Company's common stock with an exercise price per share equal to $0.98 and 61,350 restricted stock units. The option and restricted stock unit awards were granted as inducements material to their commencement of employment with the Company in accordance with Nasdaq Listing Rule 5635(c)(4). In August 2020, the Company granted inducement awards outside of the 2015 Plan and 2019 Sales Team Plan to the Company's Vice President, US Marketing in the form of an option to purchase 100,000 shares of the Company's common stock with an exercise price per share equal to $0.7427 and 100,000 restricted stock units. The option and restricted stock unit awards were granted as inducements material to his commencement of employment with the Company in accordance with Nasdaq Listing Rule 5635(c)(4). In November 2020, the Company granted inducement awards outside of the 2015 Plan and 2019 Sales Team Plan to the Company's Vice President, International Sales and Marketing in the form of 75,000 restricted stock units. The restricted stock unit awards were granted as inducements material to his commencement of employment with the Company in accordance with Nasdaq Listing Rule 5635(c)(4). In November 2021, the Company granted inducement awards outside of the 2015 Plan and 2019 Sales Team Plan to the Company's Vice President, Marketing in the form of 150,000 restricted stock units. The restricted stock unit awards were granted as inducements material to his commencement of employment with the Company in accordance with Nasdaq Listing Rule 5635(c)(4).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fair value for restricted stock awards and performance awards is the grant date close price of the Company's Common Stock as reported by Nasdaq. The weighted average fair value of options granted was $0.50 and $0.47 for the year ended December 31, 2021 and 2020, respectively. The fair value of options at date of grant was estimated using the Black-Scholes option pricing model, based on the following assumptions: Years Ended December 31, 2021 2020 Risk-free interest rate 1.30% 1.14% Expected term (in years) 5.50 6.16 Dividend yield —% —% Expected volatility 87.41% 54.89%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Prior to July 1, 2021, the Company estimated volatility using the historical volatilities of similar public entities. Beginning July 1, 2021, the Company estimates volatility based on the historical volatility of the Company's stock. Forfeitures. The Company recognizes forfeitures as they occur. Stock-based compensation expense was $3.8 million and $3.4 million for the years ended December 31, 2021 and 2020, respectively. Stock-based compensation expense was recognized ratably over the period with forfeitures accounted for in the period in which they occurred. To date, the amount of stock-based compensation capitalized as part of inventory was not material. The following is a summary of stock-based compensation expense (in thousands): Years Ended December 31, 2021 2020 Cost of revenue $ 75 $ 72 Sales and marketing 708 446 Research and development 582 648 General and administrative 2,450 2,240 $ 3,815 $ 3,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files U.S. federal and state tax returns as well as foreign income tax returns. The Company has accumulated significant losses since its inception. For financial reporting purposes, loss before income taxes for the years ended December 31, 2021 and 2020 includes the following components (in thousands): Years ended December 31, 2021 2020 Loss before income taxes: U.S. $ (219) $ (21,968) Non‑U.S. (2,103) (2,283) $ (2,322) $ (24,251) Significant components of the provision for income taxes for the years ended December 31, 2021 and 2020 were as follows (in thousands): Years ended December 31, 2021 2020 Current: Federal $ — $ — State 33 9 Foreign 58 33 91 42 Deferred: Federal — — State — — Foreign — — — — Total $ 91 $ 42 The Company accounts for income taxes under FASB ASC 740 Accounting for Income Taxes . Deferred tax asset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benefit at the statutory federal income tax rate as reflected in the financial statements was as follows: Years ended December 31, 2021 2020 Tax at U.S. statutory rate 21.00 % 21.00 % State taxes, net of federal benefits 51.39 3.68 Permanent items 155.29 (1.07) Tax credit (14.94) 0.37 Change in valuation allowance (251.92) (25.37) Foreign rate differential 4.79 0.76 Rate change (7.90) (0.69) Uncertain tax positions 23.08 4.22 NQ Stock option expirations &amp; forfeitures (1.54) (0.09) Prior period true ups 19.46 0.85 Other (2.63) (3.83) (3.92) % (0.17) % Deferred income taxes reflect the net tax effects of temporary differences between the carrying amount of assets and liabilities for financial reporting purposes and the amounts used for income tax purposes Significant components of the Company’s deferred tax assets (liabilities) consisted of the following (in thousands): Years ended December 31, 2021 2020 Deferred tax assets: Federal and state net operating loss carryforwards $ 25,101 $ 23,124 Foreign net operating loss carryforwards 7,458 6,312 Accrued expenses 444 380 Credits 7,776 7,429 Intangibles 1,203 1,278 Stock compensation expense 1,075 988 Lease liability 1,957 1,327 Other 4,906 3,568 Total deferred tax assets 49,920 44,406 Valuation allowance (47,354) (41,507) Net deferred tax assets 2,566 2,899 Deferred tax liabilities: Fixed assets (751) (914) Right of use asset (1,774) (1,175) Other (41) (810) Net deferred tax liabilities (2,566) (2,899) Net deferred tax liabilities $ — $ — A valuation allowance is required to reduce the deferred tax assets reported if, based on weight of evidence, it is more likely than not that some portion or all of the deferred tax assets will not be realized. After consideration of all of the evidence, both positive and negative, the Company determined that a $47.4 million valuation allowance at December 31, 2021 was necessary to reduce the deferred tax assets to the amount that will more likely than not be realized. The change in the valuation allowance for the current year was $5.8 million. The Company provided a valuation allowance for the full amount of its net deferred tax asset for all periods because realization of any future tax benefit cannot be sufficiently assured as the Company does not expect income in the near term. At December 31, 2021, the Company had approximately $445.5 million of federal net operating loss carryforwards of which $378.8 million if not utilized, a portion will begin to expire in 2022 for federal tax purposes, while $66.7 million of the total will not expire, and approximately $248.9 million of state net operating loss carryforwards that if not utilized, will continue to expire at various dates starting in 2022 for state tax purposes, while $9.1 million of the total will not expire. The Company also has federal and state tax credits of $5.7 million and $2.6 million, which begin to expire in 2022 for federal tax purposes and continue to expire at various dates starting for state tax purposes. The utilization of such net operating loss carryforwards and realization of tax benefits in future years depends predominantly upon having taxable income. The limitations under Section 382 for Federal and State are $345.8 million and $255.9 million as of December 31, 2021. The limitations may reduce the amount of federal and state NOLs and credits of $445.5 million and $248.9 million, respectively, that can be utilized to offset future taxable income and tax. Utilization of the NOLs and credits may be subject to a substantial annual limitation due to ownership change limitations that have occurred or that could occur in the future, as required by Section 382 and Section 383 of the Code.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underwent an ownership change in January 2018 and as a result the Company is subject to an annual limitation of approximately $1.4 million. The Company also had foreign net operating losses of approximately $35.5 million as of December 31, 2021, which may be available to offset future income recognized in the Federal Republic of Germany, India and the United Kingdom. The net operating losses in Germany and the United Kingdom have indefinite carryforward periods. The Company has adopted the accounting guidance related to uncertainty in income taxes. The total liability for unrecognized income tax benefits was approximately $3.6 million and $4.1 million as of December 31, 2021 and 2020, respectively. Of the total liability at December 31, 2021 and 2020, $3.1 million and $3.7 million, respectively, were netted against deferred tax assets. The Company recognizes interest accrued and penalties, if applicable, related to unrecognized tax benefits in income tax expense. The Company believes that it is reasonably possible a decrease of up to $0.2 million in unrecognized tax benefits, as a result of a lapse of the statute of limitations in Germany, will occur within the coming 12 months. The reconciliation below summarizes the Company's unrecognized tax benefits for the respective periods. These amounts primarily relate to transactions between the Company and its foreign subsidiaries, including accrued interest. Years ended December 31, 2021 2020 Unrecognized tax benefits beginning of year $ 4,094 $ 5,118 Gross change for current year positions 633 722 Increase for prior period positions 23 29 Decrease for prior period positions — (495) Decrease due to statute limitations (1,192) (1,280) Unrecognized tax benefits end of the year $ 3,558 $ 4,094 As of December 31, 2021, the Company was open to examination in the U.S. federal and certain state jurisdictions for all of the Company’s tax years since the net operating losses may potentially be utilized in future years to reduce taxable income. The Company has been audited in Germany through 2015. The net operating loss carryforward from periods prior to 2015 may be utilized against taxable income in future periods and the net operating loss carryforward cannot be challenged by the German Tax Authorities. At December 31, 2021,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1</t>
        </is>
      </c>
    </row>
    <row r="3">
      <c r="A3" s="3" t="inlineStr">
        <is>
          <t>Segment Reporting [Abstract]</t>
        </is>
      </c>
    </row>
    <row r="4">
      <c r="A4" s="4" t="inlineStr">
        <is>
          <t>Segment and Geographic Data</t>
        </is>
      </c>
      <c r="B4" s="4" t="inlineStr">
        <is>
          <t xml:space="preserve">Note L—Segment and Geographic Data The Company operates as one reportable segment as described in "Note B—Summary of Significant Accounting Policies" to the Consolidated Financial Statements. The countries in which the Company has local revenue generating operations have been combined into the following geographic areas: the United States (including Puerto Rico), Germany and the rest of the world, which consists of Europe predominately (including the United Kingdom) and other foreign countries. Sales are attributable to a geographic area based upon the customer’s country of domicile and distributors managed by that respective country. Net property and equipment are based upon physical location of the assets. Geographic information consisted of the following (in thousands): Years Ended December 31, 2021 2020 Product Revenue United States $ 50,990 $ 50,736 Germany 5,422 6,526 Rest of World 1,906 1,278 $ 58,318 $ 58,540 December 31, 2021 2020 Property and equipment, net United States $ 10,131 $ 12,195 Germany 43 45 Rest of World $ 94 $ — $ 10,268 $ 12,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3" t="inlineStr">
        <is>
          <t>Retirement Benefits [Abstract]</t>
        </is>
      </c>
    </row>
    <row r="4">
      <c r="A4" s="4" t="inlineStr">
        <is>
          <t>Employee Savings Plan</t>
        </is>
      </c>
      <c r="B4" s="4" t="inlineStr">
        <is>
          <t>Employee Savings Plan    We have established an employee savings plan pursuant to Section 401(k) of the Internal Revenue Code. The plan allows participating employees to deposit into tax deferred investment accounts up to 100% of eligible earnings, subject to annual limits. We make contributions to the plan in an amount equal to 50% of elective deferrals on up to 5% of the participant’s eligible earnings. We contributed approximately $0.5 million to the plan during each of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t>
        </is>
      </c>
    </row>
    <row r="5">
      <c r="A5" s="4" t="inlineStr">
        <is>
          <t>Concentrations of credit risk and other risks and uncertainties</t>
        </is>
      </c>
      <c r="B5" s="4" t="inlineStr">
        <is>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which mitigates potential risks related to concentration. The Company had $0.6 million as of December 31, 2021 and $1.0 million as of December 31, 2020 held in foreign bank accounts, that a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t>
        </is>
      </c>
    </row>
    <row r="6">
      <c r="A6" s="4" t="inlineStr">
        <is>
          <t>Principles of consolidation</t>
        </is>
      </c>
      <c r="B6" s="4" t="inlineStr">
        <is>
          <t>Principles of consolidation The consolidated financial statements include the accounts of the Company and its wholly owned subsidiaries including ImaTx, Inc., or ImaTx, ConforMIS Europe GmbH, ConforMIS UK Limited, ConforMIS Hong Kong Limited, Conformis India LLP; and Conformis Cares LLC. All intercompany balances and transactions have been eliminated in consolidation.</t>
        </is>
      </c>
    </row>
    <row r="7">
      <c r="A7" s="4" t="inlineStr">
        <is>
          <t>Cash and cash equivalents</t>
        </is>
      </c>
      <c r="B7" s="4" t="inlineStr">
        <is>
          <t xml:space="preserve">Cash, cash equivalents and restricted cash The Company considers all highly liquid investment instruments with original maturities of 90 days or less when purchased to be cash equivalents. The Company’s cash equivalents consist of demand deposits and </t>
        </is>
      </c>
    </row>
    <row r="8">
      <c r="A8" s="4" t="inlineStr">
        <is>
          <t>Fair value of financial instruments</t>
        </is>
      </c>
      <c r="B8" s="4" t="inlineStr">
        <is>
          <t xml:space="preserve">Fair value of financial instruments </t>
        </is>
      </c>
    </row>
    <row r="9">
      <c r="A9" s="4" t="inlineStr">
        <is>
          <t>Accounts receivable and allowance for doubtful accounts</t>
        </is>
      </c>
      <c r="B9" s="4" t="inlineStr">
        <is>
          <t>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Topic 606, Revenue from Contracts with Customers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is>
      </c>
    </row>
    <row r="10">
      <c r="A10" s="4" t="inlineStr">
        <is>
          <t>Inventories</t>
        </is>
      </c>
      <c r="B10" s="4" t="inlineStr">
        <is>
          <t xml:space="preserve">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t>
        </is>
      </c>
    </row>
    <row r="11">
      <c r="A11" s="4" t="inlineStr">
        <is>
          <t>Property and equipment</t>
        </is>
      </c>
      <c r="B11" s="4" t="inlineStr">
        <is>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is>
      </c>
    </row>
    <row r="12">
      <c r="A12" s="4" t="inlineStr">
        <is>
          <t>Long-lived assets</t>
        </is>
      </c>
      <c r="B12" s="4" t="inlineStr">
        <is>
          <t xml:space="preserve">Long-lived assets </t>
        </is>
      </c>
    </row>
    <row r="13">
      <c r="A13" s="4" t="inlineStr">
        <is>
          <t>Leases</t>
        </is>
      </c>
      <c r="B13" s="4" t="inlineStr">
        <is>
          <t>Leases The Company has elected not to separate non-lease components from all classes of leases. Non-lease components have been accounted for as part of the single lease component to which they are related. Leases with an anticipated term, inclusive of renewals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operating lease right-of-use assets are subsequently assessed for impairment in accordance with the Company's accounting policy for long-lived assets.</t>
        </is>
      </c>
    </row>
    <row r="14">
      <c r="A14" s="4" t="inlineStr">
        <is>
          <t>Revenue recognition</t>
        </is>
      </c>
      <c r="B14" s="4" t="inlineStr">
        <is>
          <t>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pplying over time revenue recognition was deemed immaterial. Under the long-term Distribution Agreement with Stryker, the Company supplies patient specific instrumentation to Stryker and revenue is recognized at a point in time, that is, when Stryker obtains control of the products. Unconditional rights to consideration are reported as receivables. Incidental items that are immaterial in the context of the contract are recognized as expense. At December 31, 2021 and 2020, the Company did not have contract assets or liabilities recorded on the Consolidated Balance Sheets derived from contract with customers. Royalty and Licensing Revenue Recognition The Company receives ongoing sales-based royalties under its license agreement (the "MicroPort License Agreement") with MicroPort Orthopedics Inc., a wholly owned subsidiary of MicroPort Scientific Corporation, (collectively, "MicroPort"). Royalty revenue is recorded at the expected value of the royalty revenue. On September 30, 2019 the Company entered into an Asset Purchase Agreement with Howmedica Osteonics Corp., a wholly-owned subsidiary of Stryker. In connection with entering into the Asset Purchase Agreement, the Company also entered into a Development Agreement, a License Agreement, and other ancillary agreements contemplated by the Asset Purchase Agreement with Stryker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The contract liability balances as of January 1, 2021 and 2020, were $14.0 million and $12.0 million, respectively, which were related to consideration received from the customer under the Asset Purchase Agreement and Development Agreement. The Company concluded the license rights under the License Agreement were functional and would be recognized at the point in time when 510(k) clearance was received from the FDA as required under Milestone 3 in the License Agreement, or upon termination by Stryker and Stryker's election to purchase the license rights. On April 19, 2021, the Company achieved the third of three milestones under the License Agreement when it received 510(k) clearance from the FDA and received $11.0 million from Stryker. In connection with the 510(k) clearance, the Company recognized as royalty and license revenue the $14.0 million that was previously deferred as contract liability, plus the $11.0 million payment received, for a total aggregate of $25.0 million during the quarter ended June 30, 2021. There are no amounts recorded as contract liability as of December 31, 2021. In addition, during the quarter ended June 30, 2021, the Company recorded $2.5 million in other income for the remaining portion of the advance on research and development, that was not used to offset against research and development expenses. On May 22, 2020 the Company entered into a Settlement and License Agreement with Zimmer Biomet, pursuant to which both parties have agreed to terms for resolving all of their existing patent disputes. In consideration of the licenses, releases, covenants and other immunities granted by the Company to Zimmer Biomet, Zimmer Biomet was required to pay the Company $3.5 million promptly after execution of the Settlement and License Agreement, which it has, and additional payments on specified dates through January 15, 2021, for a total amount payable of $9.6 million. The agreement provides for the grant of the licenses, covenants-not-to-sue, releases, and other significant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Zimmer Biomet is not separately identifiable from other promises in the agreement. As a result, the Company accounts for the promises in the agreement as a single performance obligation. Zimmer Biomet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9.6 million during the year ended December 31, 2020. See “Note H —Commitments and Contingencies, Legal proceedings” for further discussion of the Zimmer Biomet settlement. On April 8, 2021, the Company entered into a license agreement (the “License Agreement”) with Paragon 28, Inc. ("Paragon 28"), granting Paragon 28 a non-exclusive license under a subset of the Company's U.S. patents for the use of patient-specific instruments with off-the-shelf implants in Paragon 28’s APEX 3D Total Ankle Replacement System. In consideration for the license, the Company received $0.5 million upon execution of the License Agreement, another $0.5 million in October 2021, and may receive an additional $0.5 million from Paragon 28 before April 8, 2022. In connection with this License Agreement, the Company recognized revenue of $1.0 million during the quarter ended June 30, 2021. The remaining $0.5 million was excluded from the transaction price given it is contingent on a future event that was not probable as of December 31, 2021. On June 30, 2021 the Company entered into a settlement and license agreement (the “Settlement and License Agreement”) with the Stryker Parties, pursuant to which the parties have agreed to terms for resolving all of their existing patent disputes. In consideration of the licenses, releases, covenants and other immunities granted by the Company to the Stryker Parties, the Stryker Parties are required to make a one-time payment to the Company of $15.0 million no later than October 15, 2021. The agreement provides for the grant of the licenses, covenants-not-to-sue, releases, and other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the Stryker Parties is not separately identifiable from other promises in the agreement. As a result, the Company accounts for the promises in the Settlement and License Agreement as a single performance obligation. The Stryker Parties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15.0 million during the quarter ended June 30, 2021 and payment in the same amount was received from the Stryker Parties on October 15, 2021. See “Note H—Commitments and Contingencies, Legal proceedings” for further discussion of the Stryker Parties settlement. Disaggregation of Revenue See "Note L—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years ended December 31, 2021 and 2020 (in thousands): Years Ended December 31, 2021 2020 Beginning Balance $ 81 $ 127 Provision related to current period sales 107 146 Adjustment related to prior period sales — (55) Payments or credits issued to customer (109) (137) Ending Balance $ 79 $ 81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3.1 million and $1.7 million for the years ended December 31, 2021 and 2020, respectively. Taxes Collected From Customers and Remitted to Government Authorities The Company’s policy is to present taxes collected from customers and remitted to government authorities on a net basis and not to include tax amounts in revenue.</t>
        </is>
      </c>
    </row>
    <row r="15">
      <c r="A15" s="4" t="inlineStr">
        <is>
          <t>Research and development expense</t>
        </is>
      </c>
      <c r="B15" s="4" t="inlineStr">
        <is>
          <t>Research and development expense The Company’s research and development costs consists primarily of personnel costs, including salary, employee benefits and stock-based compensation for personnel employed in research and development, regulatory and clinical areas. Research and development expense also includes cost associated with product design, product refinement and improvement efforts before and after receipt of regulatory clearance, development of prototypes, testing, clinical study programs and regulatory activities, contractors and consultants, and equipment and software to support our development. As our revenue increases, we will also incur additional expense for revenue share payments to our past and present scientific advisory board members, including one of our past directors. Research and development costs are expensed as incurred.</t>
        </is>
      </c>
    </row>
    <row r="16">
      <c r="A16" s="4" t="inlineStr">
        <is>
          <t>Advertising expense</t>
        </is>
      </c>
      <c r="B16" s="4" t="inlineStr">
        <is>
          <t xml:space="preserve">Advertising expense </t>
        </is>
      </c>
    </row>
    <row r="17">
      <c r="A17" s="4" t="inlineStr">
        <is>
          <t>Segment reporting</t>
        </is>
      </c>
      <c r="B17" s="4" t="inlineStr">
        <is>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L—Segment and Geographic Data.”</t>
        </is>
      </c>
    </row>
    <row r="18">
      <c r="A18" s="4" t="inlineStr">
        <is>
          <t>Foreign currency translation and transactions</t>
        </is>
      </c>
      <c r="B18" s="4" t="inlineStr">
        <is>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Gains and losses from foreign currency transactions denominated in foreign currencies, including intercompany balances not of a long-term investment nature, are included in the Consolidated Statements of Operation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United Kingdom, and India. The operating results of these operations will be permanently reinvested in those jurisdictions. As a result, the Company has only provided for income taxes at local rates when required. On March 27, 2020, the U.S. government enacted the Coronavirus Aid, Relief, and Economic Security Act (the "CARES Act") which included modifications to the limitation on business interest expense, net operating loss provisions, and other various U.S. tax law updates. The Company analyzed these aspects of the CARES Act and it had no material impact on its consolidated financial statements. On December 27, 2020, the U.S government enacted the Consolidated Appropriations Act, 2021 (the "Appropriations Act"), which included various tax extenders, an update to meals and entertainment expensing, and the deductibility of expenses related to the Paycheck Protection Program (“PPP”) loan proceeds. The Company applied the Appropriations Act in regards to expenses related to the PPP loan proceeds, which previously would have been non-deductible.</t>
        </is>
      </c>
    </row>
    <row r="20">
      <c r="A20" s="4" t="inlineStr">
        <is>
          <t>Stock-based compensation</t>
        </is>
      </c>
      <c r="B20" s="4" t="inlineStr">
        <is>
          <t xml:space="preserve">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
        </is>
      </c>
    </row>
    <row r="21">
      <c r="A21" s="4" t="inlineStr">
        <is>
          <t>Net loss per share</t>
        </is>
      </c>
      <c r="B21" s="4" t="inlineStr">
        <is>
          <t>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1 December 31, 2020 Cash and cash equivalents $ 100,556 $ 28,673 Restricted cash 562 462 Total cash, cash equivalents, and restricted cash shown in the statement of cash flows $ 101,118 $ 29,135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1 December 31, 2020 Cash and cash equivalents $ 100,556 $ 28,673 Restricted cash 562 462 Total cash, cash equivalents, and restricted cash shown in the statement of cash flows $ 101,118 $ 29,135 </t>
        </is>
      </c>
    </row>
    <row r="6">
      <c r="A6" s="4" t="inlineStr">
        <is>
          <t>Contract with Customer, Asset and Liability</t>
        </is>
      </c>
      <c r="B6" s="4" t="inlineStr">
        <is>
          <t xml:space="preserve">The following table summarizes activity for rebate allowance reserve for the years ended December 31, 2021 and 2020 (in thousands): Years Ended December 31, 2021 2020 Beginning Balance $ 81 $ 127 Provision related to current period sales 107 146 Adjustment related to prior period sales — (55) Payments or credits issued to customer (109) (137) Ending Balance $ 79 $ 81 </t>
        </is>
      </c>
    </row>
    <row r="7">
      <c r="A7" s="4" t="inlineStr">
        <is>
          <t>Schedule of Computation of Basic and Diluted Earnings Per Share Attributable to Stockholders</t>
        </is>
      </c>
      <c r="B7" s="4" t="inlineStr">
        <is>
          <t>The following table sets forth the computation of basic and diluted earnings per share attributable to stockholders (in thousands, except share and per share data): Years Ended December 31, (in thousands, except share and per share data) 2021 2020 Numerator: Numerator for basic and diluted loss per share: Net loss $ (2,413) $ (24,293) Denominator: Denominator for basic loss per share: Weighted average shares 166,713,261 71,699,615 Basic loss per share attributable to Conformis, Inc. stockholders $ (0.01) $ (0.34) Diluted loss per share attributable to Conformis, Inc. stockholders $ (0.01) $ (0.34)</t>
        </is>
      </c>
    </row>
    <row r="8">
      <c r="A8" s="4" t="inlineStr">
        <is>
          <t>Schedule of Potential Shares of Common Stock Equivalents that are Antidilutive and Not Included in the Calculation of Diluted Net Loss Per Share</t>
        </is>
      </c>
      <c r="B8" s="4" t="inlineStr">
        <is>
          <t xml:space="preserve">The following table sets forth potential shares of common stock equivalents that are not included in the calculation of diluted net loss per share because to do so would be anti-dilutive as of the end of each period presented: Years Ended December 31, 2021 2020 Common stock warrants 2,591,143 — Stock options, restricted stock awards, performance awards 2,443,557 970,257 Total 5,034,700 970,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fter Allowance for Credit Loss, Current [Abstract]</t>
        </is>
      </c>
    </row>
    <row r="4">
      <c r="A4" s="4" t="inlineStr">
        <is>
          <t>Schedule of Accounts Receivable</t>
        </is>
      </c>
      <c r="B4" s="4" t="inlineStr">
        <is>
          <t>Accounts receivable consisted of the following (in thousands): December 31, December 31, Total receivables $ 9,336 $ 8,805 Allowance for doubtful accounts and returns (257) (290) Accounts receivable, net $ 9,079 $ 8,515 December 31, 2021 December 31, 2020 Beginning balance $ (290) $ (335) Provision for bad debts on trade receivables (48) (50) Other allowances 3 20 Accounts receivable write-offs 78 75 Ending balance $ (257) $ (2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in thousands): December 31, December 31, Raw Material $ 6,109 $ 5,513 Work in process 3,187 1,833 Finished goods 5,908 5,239 Total Inventories $ 15,204 $ 12,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Estimated Useful Life December 31, December 31, Equipment 5-7 $ 20,091 $ 19,461 Furniture and fixtures 5-7 873 864 Computer and software 3 10,540 9,873 Leasehold improvements 3-7 2,243 2,068 Reusable instruments 5 6,272 5,739 Molding and Tooling 5 379 91 Total property and equipment 40,398 38,096 Accumulated depreciation (30,130) (25,856) Property and equipment, net $ 10,268 $ 12,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and Other Liabilities [Abstract]</t>
        </is>
      </c>
    </row>
    <row r="4">
      <c r="A4" s="4" t="inlineStr">
        <is>
          <t>Schedule of Accrued Expenses</t>
        </is>
      </c>
      <c r="B4" s="4" t="inlineStr">
        <is>
          <t xml:space="preserve">Accrued expenses consisted of the following (in thousands): December 31, 2021 December 31, 2020 Accrued employee compensation $ 4,701 $ 3,365 Accrued legal expense 2,140 952 Accrued consulting expense — 21 Accrued vendor charges 462 766 Accrued revenue share expense 824 697 Accrued clinical trial expense 335 306 Accrued other 1,114 1,106 $ 9,576 $ 7,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and related cash flows were as follows (in thousands): December 31, 2021 December 31, 2020 Rent expense $ 1,863 $ 1,536 Variable lease cost (1) 426 350 $ 2,289 $ 1,886 </t>
        </is>
      </c>
    </row>
    <row r="5">
      <c r="A5" s="4" t="inlineStr">
        <is>
          <t>Lessee, Operating Lease, Liability, Maturity</t>
        </is>
      </c>
      <c r="B5" s="4" t="inlineStr">
        <is>
          <t xml:space="preserve">The future minimum rental payments under these agreements as of December 31, 2021 were as follows (in thousands): Year Minimum Lease Payments 2022 1,814 2023 2,067 2024 2,125 2025 1,885 2026 971 2027 740 Total lease payments $ 9,602 Present value adjustment (1,301) Present value of lease liabilities $ 8,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0556</v>
      </c>
      <c r="C3" s="5" t="n">
        <v>28673</v>
      </c>
    </row>
    <row r="4">
      <c r="A4" s="4" t="inlineStr">
        <is>
          <t>Accounts receivable, net</t>
        </is>
      </c>
      <c r="B4" s="6" t="n">
        <v>9079</v>
      </c>
      <c r="C4" s="6" t="n">
        <v>8515</v>
      </c>
    </row>
    <row r="5">
      <c r="A5" s="4" t="inlineStr">
        <is>
          <t>Royalty and licensing receivable</t>
        </is>
      </c>
      <c r="B5" s="6" t="n">
        <v>280</v>
      </c>
      <c r="C5" s="6" t="n">
        <v>1256</v>
      </c>
    </row>
    <row r="6">
      <c r="A6" s="4" t="inlineStr">
        <is>
          <t>Inventories</t>
        </is>
      </c>
      <c r="B6" s="6" t="n">
        <v>15204</v>
      </c>
      <c r="C6" s="6" t="n">
        <v>12585</v>
      </c>
    </row>
    <row r="7">
      <c r="A7" s="4" t="inlineStr">
        <is>
          <t>Prepaid expenses and other current assets</t>
        </is>
      </c>
      <c r="B7" s="6" t="n">
        <v>1764</v>
      </c>
      <c r="C7" s="6" t="n">
        <v>2315</v>
      </c>
    </row>
    <row r="8">
      <c r="A8" s="4" t="inlineStr">
        <is>
          <t>Total current assets</t>
        </is>
      </c>
      <c r="B8" s="6" t="n">
        <v>126883</v>
      </c>
      <c r="C8" s="6" t="n">
        <v>53344</v>
      </c>
    </row>
    <row r="9">
      <c r="A9" s="4" t="inlineStr">
        <is>
          <t>Property and equipment, net</t>
        </is>
      </c>
      <c r="B9" s="6" t="n">
        <v>10268</v>
      </c>
      <c r="C9" s="6" t="n">
        <v>12240</v>
      </c>
    </row>
    <row r="10">
      <c r="A10" s="4" t="inlineStr">
        <is>
          <t>Operating right-of-use assets</t>
        </is>
      </c>
      <c r="B10" s="6" t="n">
        <v>7536</v>
      </c>
      <c r="C10" s="6" t="n">
        <v>5215</v>
      </c>
    </row>
    <row r="11">
      <c r="A11" s="3" t="inlineStr">
        <is>
          <t>Other Assets</t>
        </is>
      </c>
    </row>
    <row r="12">
      <c r="A12" s="4" t="inlineStr">
        <is>
          <t>Restricted cash</t>
        </is>
      </c>
      <c r="B12" s="6" t="n">
        <v>562</v>
      </c>
      <c r="C12" s="6" t="n">
        <v>462</v>
      </c>
    </row>
    <row r="13">
      <c r="A13" s="4" t="inlineStr">
        <is>
          <t>Other long-term assets</t>
        </is>
      </c>
      <c r="B13" s="6" t="n">
        <v>92</v>
      </c>
      <c r="C13" s="6" t="n">
        <v>239</v>
      </c>
    </row>
    <row r="14">
      <c r="A14" s="4" t="inlineStr">
        <is>
          <t>Total assets</t>
        </is>
      </c>
      <c r="B14" s="6" t="n">
        <v>145341</v>
      </c>
      <c r="C14" s="6" t="n">
        <v>71500</v>
      </c>
    </row>
    <row r="15">
      <c r="A15" s="3" t="inlineStr">
        <is>
          <t>Current liabilities</t>
        </is>
      </c>
    </row>
    <row r="16">
      <c r="A16" s="4" t="inlineStr">
        <is>
          <t>Accounts payable</t>
        </is>
      </c>
      <c r="B16" s="6" t="n">
        <v>6557</v>
      </c>
      <c r="C16" s="6" t="n">
        <v>4918</v>
      </c>
    </row>
    <row r="17">
      <c r="A17" s="4" t="inlineStr">
        <is>
          <t>Accrued expenses</t>
        </is>
      </c>
      <c r="B17" s="6" t="n">
        <v>9576</v>
      </c>
      <c r="C17" s="6" t="n">
        <v>7213</v>
      </c>
    </row>
    <row r="18">
      <c r="A18" s="4" t="inlineStr">
        <is>
          <t>Operating lease liabilities</t>
        </is>
      </c>
      <c r="B18" s="6" t="n">
        <v>1830</v>
      </c>
      <c r="C18" s="6" t="n">
        <v>1620</v>
      </c>
    </row>
    <row r="19">
      <c r="A19" s="4" t="inlineStr">
        <is>
          <t>Advance on research and development</t>
        </is>
      </c>
      <c r="B19" s="6" t="n">
        <v>0</v>
      </c>
      <c r="C19" s="6" t="n">
        <v>3168</v>
      </c>
    </row>
    <row r="20">
      <c r="A20" s="4" t="inlineStr">
        <is>
          <t>Contract liability</t>
        </is>
      </c>
      <c r="B20" s="6" t="n">
        <v>0</v>
      </c>
      <c r="C20" s="6" t="n">
        <v>14000</v>
      </c>
    </row>
    <row r="21">
      <c r="A21" s="4" t="inlineStr">
        <is>
          <t>Total current liabilities</t>
        </is>
      </c>
      <c r="B21" s="6" t="n">
        <v>17963</v>
      </c>
      <c r="C21" s="6" t="n">
        <v>30919</v>
      </c>
    </row>
    <row r="22">
      <c r="A22" s="4" t="inlineStr">
        <is>
          <t>Long-term debt, less debt issuance costs</t>
        </is>
      </c>
      <c r="B22" s="6" t="n">
        <v>20355</v>
      </c>
      <c r="C22" s="6" t="n">
        <v>25003</v>
      </c>
    </row>
    <row r="23">
      <c r="A23" s="4" t="inlineStr">
        <is>
          <t>Operating lease liabilities</t>
        </is>
      </c>
      <c r="B23" s="6" t="n">
        <v>6471</v>
      </c>
      <c r="C23" s="6" t="n">
        <v>4206</v>
      </c>
    </row>
    <row r="24">
      <c r="A24" s="4" t="inlineStr">
        <is>
          <t>Total liabilities</t>
        </is>
      </c>
      <c r="B24" s="6" t="n">
        <v>44789</v>
      </c>
      <c r="C24" s="6" t="n">
        <v>60128</v>
      </c>
    </row>
    <row r="25">
      <c r="A25" s="4" t="inlineStr">
        <is>
          <t>Commitments and contingencies (Note H)</t>
        </is>
      </c>
      <c r="B25" s="4" t="inlineStr">
        <is>
          <t xml:space="preserve"> </t>
        </is>
      </c>
      <c r="C25" s="4" t="inlineStr">
        <is>
          <t xml:space="preserve"> </t>
        </is>
      </c>
    </row>
    <row r="26">
      <c r="A26" s="3" t="inlineStr">
        <is>
          <t>Stockholders’ equity</t>
        </is>
      </c>
    </row>
    <row r="27">
      <c r="A27" s="4" t="inlineStr">
        <is>
          <t>Preferred stock, $0.00001 par value: Authorized: 5,000,000 shares authorized at December 31, 2021 and December 31, 2020; no shares issued and outstanding as of December 31, 2021 and December 31, 2020</t>
        </is>
      </c>
      <c r="B27" s="6" t="n">
        <v>0</v>
      </c>
      <c r="C27" s="6" t="n">
        <v>0</v>
      </c>
    </row>
    <row r="28">
      <c r="A28" s="4" t="inlineStr">
        <is>
          <t>Common stock, $0.00001 par value: Authorized: 300,000,000 and 200,000,000 shares authorized at December 31, 2021 and December 31, 2020, respectively; 186,042,390 and 95,546,577 shares issued and outstanding at December 31, 2021 and December 31, 2020, respectively</t>
        </is>
      </c>
      <c r="B28" s="6" t="n">
        <v>2</v>
      </c>
      <c r="C28" s="6" t="n">
        <v>1</v>
      </c>
    </row>
    <row r="29">
      <c r="A29" s="4" t="inlineStr">
        <is>
          <t>Additional paid-in capital</t>
        </is>
      </c>
      <c r="B29" s="6" t="n">
        <v>632513</v>
      </c>
      <c r="C29" s="6" t="n">
        <v>543809</v>
      </c>
    </row>
    <row r="30">
      <c r="A30" s="4" t="inlineStr">
        <is>
          <t>Accumulated deficit</t>
        </is>
      </c>
      <c r="B30" s="6" t="n">
        <v>-530851</v>
      </c>
      <c r="C30" s="6" t="n">
        <v>-528438</v>
      </c>
    </row>
    <row r="31">
      <c r="A31" s="4" t="inlineStr">
        <is>
          <t>Accumulated other comprehensive loss</t>
        </is>
      </c>
      <c r="B31" s="6" t="n">
        <v>-1112</v>
      </c>
      <c r="C31" s="6" t="n">
        <v>-4000</v>
      </c>
    </row>
    <row r="32">
      <c r="A32" s="4" t="inlineStr">
        <is>
          <t>Total stockholders’ equity</t>
        </is>
      </c>
      <c r="B32" s="6" t="n">
        <v>100552</v>
      </c>
      <c r="C32" s="6" t="n">
        <v>11372</v>
      </c>
    </row>
    <row r="33">
      <c r="A33" s="4" t="inlineStr">
        <is>
          <t>Total liabilities and stockholders’ equity</t>
        </is>
      </c>
      <c r="B33" s="5" t="n">
        <v>145341</v>
      </c>
      <c r="C33" s="5" t="n">
        <v>7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Notes Payable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Long-term debt consisted of the following (in thousands): December 31, 2021 December 31, 2020 PPP "Term Loan" — 4,720 Innovatus, Term Loan — 20,000 Innovatus, Term Loan accrued payment-in-kind interest — 775 MidCap, Term Loan 21,000 — Less unamortized debt issuance costs (645) (492) Long-term debt, less debt issuance costs $ 20,355 $ 25,003 </t>
        </is>
      </c>
    </row>
    <row r="5">
      <c r="A5" s="4" t="inlineStr">
        <is>
          <t>Schedule of Maturities of Long-Term Debt</t>
        </is>
      </c>
      <c r="B5" s="4" t="inlineStr">
        <is>
          <t xml:space="preserve">Principal payments due as of December 31, 2021 consisted of the following (in thousands): Principal 2022 $ — 2023 — 2024 1,750 2025 10,500 2026 8,750 Total $ 2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Range of Warrant Prices per Share for Shares Under Warrants and the Weighted Average Contractual Life</t>
        </is>
      </c>
      <c r="B4" s="4" t="inlineStr">
        <is>
          <t xml:space="preserve">Number of Common Stock Weighted Weighted Average Remaining Contractual Life Number of Weighted Average Price Per Share Outstanding December 31, 2020 18,025,967 $ 0.89 4.73 18,025,967 $ 0.89 Granted — $ — — — $ — Exercised (6,005,041) — — (6,005,041) — Cancelled/expired — — — — — Outstanding December 31, 2021 12,020,926 $ 0.89 3.73 12,020,926 $ 0.89 </t>
        </is>
      </c>
    </row>
    <row r="5">
      <c r="A5" s="4" t="inlineStr">
        <is>
          <t>Schedule of Activity Under All Stock Option Plans</t>
        </is>
      </c>
      <c r="B5" s="4" t="inlineStr">
        <is>
          <t xml:space="preserve">Stock option activity under all stock plans was as follows: Number of Weighted Average Aggregate Intrinsic Value (In Thousands) Outstanding December 31, 2019 1,802,463 $ 6.75 $ 3 Granted 452,129 0.82 Exercised — — Expired (474,580) 7.14 Cancelled/Forfeited (12,433) 1.39 Outstanding December 31, 2020 1,767,579 $ 5.16 $ — Granted 239,964 1.00 Exercised — — Expired (214,599) 5.26 Cancelled/Forfeited (114,964) 1.32 Outstanding December 31, 2021 1,677,980 $ 4.82 $ 23 Total vested and exercisable 1,389,776 $ 5.63 $ 15 </t>
        </is>
      </c>
    </row>
    <row r="6">
      <c r="A6" s="4" t="inlineStr">
        <is>
          <t>Schedule of Restricted Stock Award Activity Under the Plan</t>
        </is>
      </c>
      <c r="B6" s="4" t="inlineStr">
        <is>
          <t xml:space="preserve">Restricted common stock award activity under the plans was as follows: Number of Shares Weighted Average Fair Value Unvested December 31, 2019 4,436,928 $ 1.54 Granted 4,351,758 0.95 Vested (1,882,094) 1.56 Forfeited (630,553) 1.01 Unvested December 31, 2020 6,276,039 $ 1.18 Granted 4,121,269 0.93 Vested (2,590,298) 1.17 Forfeited (673,215) 0.96 Unvested December 31, 2021 7,133,795 $ 1.06 </t>
        </is>
      </c>
    </row>
    <row r="7">
      <c r="A7" s="4" t="inlineStr">
        <is>
          <t>Assumptions Used to Estimate the Fair Value of Options at Date of Grant</t>
        </is>
      </c>
      <c r="B7" s="4" t="inlineStr">
        <is>
          <t>The fair value of options at date of grant was estimated using the Black-Scholes option pricing model, based on the following assumptions: Years Ended December 31, 2021 2020 Risk-free interest rate 1.30% 1.14% Expected term (in years) 5.50 6.16 Dividend yield —% —% Expected volatility 87.41% 54.89%</t>
        </is>
      </c>
    </row>
    <row r="8">
      <c r="A8" s="4" t="inlineStr">
        <is>
          <t>Summary of Stock-Based Compensation Expense</t>
        </is>
      </c>
      <c r="B8" s="4" t="inlineStr">
        <is>
          <t xml:space="preserve">The following is a summary of stock-based compensation expense (in thousands): Years Ended December 31, 2021 2020 Cost of revenue $ 75 $ 72 Sales and marketing 708 446 Research and development 582 648 General and administrative 2,450 2,240 $ 3,815 $ 3,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For financial reporting purposes, loss before income taxes for the years ended December 31, 2021 and 2020 includes the following components (in thousands): Years ended December 31, 2021 2020 Loss before income taxes: U.S. $ (219) $ (21,968) Non‑U.S. (2,103) (2,283) $ (2,322) $ (24,251)</t>
        </is>
      </c>
    </row>
    <row r="5">
      <c r="A5" s="4" t="inlineStr">
        <is>
          <t>Schedule of Components of Income Tax Expense (Benefit)</t>
        </is>
      </c>
      <c r="B5" s="4" t="inlineStr">
        <is>
          <t xml:space="preserve">Significant components of the provision for income taxes for the years ended December 31, 2021 and 2020 were as follows (in thousands): Years ended December 31, 2021 2020 Current: Federal $ — $ — State 33 9 Foreign 58 33 91 42 Deferred: Federal — — State — — Foreign — — — — Total $ 91 $ 42 </t>
        </is>
      </c>
    </row>
    <row r="6">
      <c r="A6" s="4" t="inlineStr">
        <is>
          <t>Schedule of Effective Income Tax Rate Reconciliation</t>
        </is>
      </c>
      <c r="B6" s="4" t="inlineStr">
        <is>
          <t>A reconciliation of the income tax benefit at the statutory federal income tax rate as reflected in the financial statements was as follows: Years ended December 31, 2021 2020 Tax at U.S. statutory rate 21.00 % 21.00 % State taxes, net of federal benefits 51.39 3.68 Permanent items 155.29 (1.07) Tax credit (14.94) 0.37 Change in valuation allowance (251.92) (25.37) Foreign rate differential 4.79 0.76 Rate change (7.90) (0.69) Uncertain tax positions 23.08 4.22 NQ Stock option expirations &amp; forfeitures (1.54) (0.09) Prior period true ups 19.46 0.85 Other (2.63) (3.83) (3.92) % (0.17) %</t>
        </is>
      </c>
    </row>
    <row r="7">
      <c r="A7" s="4" t="inlineStr">
        <is>
          <t>Schedule of Deferred Tax Assets and Liabilities</t>
        </is>
      </c>
      <c r="B7" s="4" t="inlineStr">
        <is>
          <t xml:space="preserve">Significant components of the Company’s deferred tax assets (liabilities) consisted of the following (in thousands): Years ended December 31, 2021 2020 Deferred tax assets: Federal and state net operating loss carryforwards $ 25,101 $ 23,124 Foreign net operating loss carryforwards 7,458 6,312 Accrued expenses 444 380 Credits 7,776 7,429 Intangibles 1,203 1,278 Stock compensation expense 1,075 988 Lease liability 1,957 1,327 Other 4,906 3,568 Total deferred tax assets 49,920 44,406 Valuation allowance (47,354) (41,507) Net deferred tax assets 2,566 2,899 Deferred tax liabilities: Fixed assets (751) (914) Right of use asset (1,774) (1,175) Other (41) (810) Net deferred tax liabilities (2,566) (2,899) Net deferred tax liabilities $ — $ — </t>
        </is>
      </c>
    </row>
    <row r="8">
      <c r="A8" s="4" t="inlineStr">
        <is>
          <t>Schedule of Unrecognized Tax Benefits</t>
        </is>
      </c>
      <c r="B8" s="4" t="inlineStr">
        <is>
          <t xml:space="preserve">Years ended December 31, 2021 2020 Unrecognized tax benefits beginning of year $ 4,094 $ 5,118 Gross change for current year positions 633 722 Increase for prior period positions 23 29 Decrease for prior period positions — (495) Decrease due to statute limitations (1,192) (1,280) Unrecognized tax benefits end of the year $ 3,558 $ 4,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Data (Tables)</t>
        </is>
      </c>
      <c r="B1" s="2" t="inlineStr">
        <is>
          <t>12 Months Ended</t>
        </is>
      </c>
    </row>
    <row r="2">
      <c r="B2" s="2" t="inlineStr">
        <is>
          <t>Dec. 31, 2021</t>
        </is>
      </c>
    </row>
    <row r="3">
      <c r="A3" s="3" t="inlineStr">
        <is>
          <t>Segment Reporting [Abstract]</t>
        </is>
      </c>
    </row>
    <row r="4">
      <c r="A4" s="4" t="inlineStr">
        <is>
          <t>Schedule of Revenue by Geographic Information</t>
        </is>
      </c>
      <c r="B4" s="4" t="inlineStr">
        <is>
          <t xml:space="preserve">Geographic information consisted of the following (in thousands): Years Ended December 31, 2021 2020 Product Revenue United States $ 50,990 $ 50,736 Germany 5,422 6,526 Rest of World 1,906 1,278 $ 58,318 $ 58,540 </t>
        </is>
      </c>
    </row>
    <row r="5">
      <c r="A5" s="4" t="inlineStr">
        <is>
          <t>Schedule of Property, Plant and Equipment by Geographic Information</t>
        </is>
      </c>
      <c r="B5" s="4" t="inlineStr">
        <is>
          <t xml:space="preserve">December 31, 2021 2020 Property and equipment, net United States $ 10,131 $ 12,195 Germany 43 45 Rest of World $ 94 $ — $ 10,268 $ 12,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 Liquidity and Operations (Details) - USD ($) $ / shares in Units, $ in Thousands</t>
        </is>
      </c>
      <c r="B1" s="2" t="inlineStr">
        <is>
          <t>Feb. 17, 2021</t>
        </is>
      </c>
      <c r="C1" s="2" t="inlineStr">
        <is>
          <t>Sep. 23, 2020</t>
        </is>
      </c>
      <c r="D1" s="2" t="inlineStr">
        <is>
          <t>Dec. 31, 2021</t>
        </is>
      </c>
      <c r="E1" s="2" t="inlineStr">
        <is>
          <t>Dec. 31, 2020</t>
        </is>
      </c>
      <c r="F1" s="2" t="inlineStr">
        <is>
          <t>Jun. 25, 2019</t>
        </is>
      </c>
    </row>
    <row r="2">
      <c r="A2" s="3" t="inlineStr">
        <is>
          <t>Liquidity and operations</t>
        </is>
      </c>
    </row>
    <row r="3">
      <c r="A3" s="4" t="inlineStr">
        <is>
          <t>Accumulated deficit</t>
        </is>
      </c>
      <c r="D3" s="5" t="n">
        <v>-530851</v>
      </c>
      <c r="E3" s="5" t="n">
        <v>-528438</v>
      </c>
    </row>
    <row r="4">
      <c r="A4" s="4" t="inlineStr">
        <is>
          <t>Cash and cash equivalents</t>
        </is>
      </c>
      <c r="D4" s="6" t="n">
        <v>100556</v>
      </c>
      <c r="E4" s="6" t="n">
        <v>28673</v>
      </c>
    </row>
    <row r="5">
      <c r="A5" s="4" t="inlineStr">
        <is>
          <t>Restricted cash</t>
        </is>
      </c>
      <c r="D5" s="5" t="n">
        <v>562</v>
      </c>
      <c r="E5" s="5" t="n">
        <v>462</v>
      </c>
    </row>
    <row r="6">
      <c r="A6" s="4" t="inlineStr">
        <is>
          <t>Number of shares issued (in shares)</t>
        </is>
      </c>
      <c r="C6" s="6" t="n">
        <v>9492953</v>
      </c>
    </row>
    <row r="7">
      <c r="A7" s="4" t="inlineStr">
        <is>
          <t>Shelf Registration Statement</t>
        </is>
      </c>
    </row>
    <row r="8">
      <c r="A8" s="3" t="inlineStr">
        <is>
          <t>Liquidity and operations</t>
        </is>
      </c>
    </row>
    <row r="9">
      <c r="A9" s="4" t="inlineStr">
        <is>
          <t>Number of shares issued (in shares)</t>
        </is>
      </c>
      <c r="B9" s="6" t="n">
        <v>80952381</v>
      </c>
    </row>
    <row r="10">
      <c r="A10" s="4" t="inlineStr">
        <is>
          <t>Sale of stock (in dollars per share)</t>
        </is>
      </c>
      <c r="B10" s="8" t="n">
        <v>1.05</v>
      </c>
    </row>
    <row r="11">
      <c r="A11" s="4" t="inlineStr">
        <is>
          <t>Sale of stock net proceeds</t>
        </is>
      </c>
      <c r="B11" s="5" t="n">
        <v>79600</v>
      </c>
    </row>
    <row r="12">
      <c r="A12" s="4" t="inlineStr">
        <is>
          <t>Term loan</t>
        </is>
      </c>
    </row>
    <row r="13">
      <c r="A13" s="3" t="inlineStr">
        <is>
          <t>Liquidity and operations</t>
        </is>
      </c>
    </row>
    <row r="14">
      <c r="A14" s="4" t="inlineStr">
        <is>
          <t>Maximum amount committed by the lenders under the loan and security agreement</t>
        </is>
      </c>
      <c r="F14" s="5"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 Narrative (Details) $ in Thousands</t>
        </is>
      </c>
      <c r="B1" s="2" t="inlineStr">
        <is>
          <t>Apr. 19, 2021USD ($)</t>
        </is>
      </c>
      <c r="C1" s="2" t="inlineStr">
        <is>
          <t>Apr. 08, 2021USD ($)</t>
        </is>
      </c>
      <c r="D1" s="2" t="inlineStr">
        <is>
          <t>May 22, 2020USD ($)</t>
        </is>
      </c>
      <c r="E1" s="2" t="inlineStr">
        <is>
          <t>Sep. 30, 2019USD ($)</t>
        </is>
      </c>
      <c r="F1" s="2" t="inlineStr">
        <is>
          <t>Oct. 31, 2021USD ($)</t>
        </is>
      </c>
      <c r="G1" s="2" t="inlineStr">
        <is>
          <t>Oct. 15, 2021USD ($)</t>
        </is>
      </c>
      <c r="H1" s="2" t="inlineStr">
        <is>
          <t>Jun. 30, 2021USD ($)</t>
        </is>
      </c>
      <c r="I1" s="2" t="inlineStr">
        <is>
          <t>Dec. 31, 2021USD ($)</t>
        </is>
      </c>
      <c r="J1" s="2" t="inlineStr">
        <is>
          <t>Dec. 31, 2021USD ($)segment</t>
        </is>
      </c>
      <c r="K1" s="2" t="inlineStr">
        <is>
          <t>Dec. 31, 2020USD ($)</t>
        </is>
      </c>
      <c r="L1" s="2" t="inlineStr">
        <is>
          <t>Dec. 31, 2019USD ($)</t>
        </is>
      </c>
    </row>
    <row r="2">
      <c r="A2" s="3" t="inlineStr">
        <is>
          <t>New Accounting Pronouncements or Change in Accounting Principle [Line Items]</t>
        </is>
      </c>
    </row>
    <row r="3">
      <c r="A3" s="4" t="inlineStr">
        <is>
          <t>Cash held in foreign bank accounts</t>
        </is>
      </c>
      <c r="I3" s="5" t="n">
        <v>600</v>
      </c>
      <c r="J3" s="5" t="n">
        <v>600</v>
      </c>
      <c r="K3" s="5" t="n">
        <v>1000</v>
      </c>
    </row>
    <row r="4">
      <c r="A4" s="4" t="inlineStr">
        <is>
          <t>Restricted cash</t>
        </is>
      </c>
      <c r="I4" s="6" t="n">
        <v>562</v>
      </c>
      <c r="J4" s="6" t="n">
        <v>562</v>
      </c>
      <c r="K4" s="6" t="n">
        <v>462</v>
      </c>
    </row>
    <row r="5">
      <c r="A5" s="4" t="inlineStr">
        <is>
          <t>Inventory adjustments</t>
        </is>
      </c>
      <c r="I5" s="6" t="n">
        <v>2600</v>
      </c>
      <c r="J5" s="6" t="n">
        <v>2600</v>
      </c>
      <c r="K5" s="6" t="n">
        <v>2700</v>
      </c>
    </row>
    <row r="6">
      <c r="A6" s="4" t="inlineStr">
        <is>
          <t>Consideration</t>
        </is>
      </c>
      <c r="J6" s="6" t="n">
        <v>25000</v>
      </c>
    </row>
    <row r="7">
      <c r="A7" s="4" t="inlineStr">
        <is>
          <t>Contract liability</t>
        </is>
      </c>
      <c r="I7" s="6" t="n">
        <v>0</v>
      </c>
      <c r="J7" s="6" t="n">
        <v>0</v>
      </c>
      <c r="K7" s="6" t="n">
        <v>14000</v>
      </c>
    </row>
    <row r="8">
      <c r="A8" s="4" t="inlineStr">
        <is>
          <t>Remaining portion of research and development</t>
        </is>
      </c>
      <c r="J8" s="6" t="n">
        <v>2500</v>
      </c>
    </row>
    <row r="9">
      <c r="A9" s="4" t="inlineStr">
        <is>
          <t>Revenue</t>
        </is>
      </c>
      <c r="J9" s="6" t="n">
        <v>99860</v>
      </c>
      <c r="K9" s="6" t="n">
        <v>68761</v>
      </c>
    </row>
    <row r="10">
      <c r="A10" s="4" t="inlineStr">
        <is>
          <t>Research and development</t>
        </is>
      </c>
      <c r="J10" s="6" t="n">
        <v>14791</v>
      </c>
      <c r="K10" s="6" t="n">
        <v>11939</v>
      </c>
    </row>
    <row r="11">
      <c r="A11" s="4" t="inlineStr">
        <is>
          <t>Advertising expense</t>
        </is>
      </c>
      <c r="J11" s="5" t="n">
        <v>200</v>
      </c>
      <c r="K11" s="6" t="n">
        <v>500</v>
      </c>
    </row>
    <row r="12">
      <c r="A12" s="4" t="inlineStr">
        <is>
          <t>Number of operating segments | segment</t>
        </is>
      </c>
      <c r="J12" s="6" t="n">
        <v>1</v>
      </c>
    </row>
    <row r="13">
      <c r="A13" s="4" t="inlineStr">
        <is>
          <t>Collaborative Arrangement</t>
        </is>
      </c>
    </row>
    <row r="14">
      <c r="A14" s="3" t="inlineStr">
        <is>
          <t>New Accounting Pronouncements or Change in Accounting Principle [Line Items]</t>
        </is>
      </c>
    </row>
    <row r="15">
      <c r="A15" s="4" t="inlineStr">
        <is>
          <t>Research and development</t>
        </is>
      </c>
      <c r="J15" s="5" t="n">
        <v>700</v>
      </c>
      <c r="K15" s="6" t="n">
        <v>1700</v>
      </c>
    </row>
    <row r="16">
      <c r="A16" s="4" t="inlineStr">
        <is>
          <t>Positive Outcome of Litigation</t>
        </is>
      </c>
    </row>
    <row r="17">
      <c r="A17" s="3" t="inlineStr">
        <is>
          <t>New Accounting Pronouncements or Change in Accounting Principle [Line Items]</t>
        </is>
      </c>
    </row>
    <row r="18">
      <c r="A18" s="4" t="inlineStr">
        <is>
          <t>Proceeds from legal settlements</t>
        </is>
      </c>
      <c r="D18" s="5" t="n">
        <v>3500</v>
      </c>
    </row>
    <row r="19">
      <c r="A19" s="4" t="inlineStr">
        <is>
          <t>Total amount awarded</t>
        </is>
      </c>
      <c r="D19" s="5" t="n">
        <v>9600</v>
      </c>
    </row>
    <row r="20">
      <c r="A20" s="4" t="inlineStr">
        <is>
          <t>Royalty and licensing</t>
        </is>
      </c>
    </row>
    <row r="21">
      <c r="A21" s="3" t="inlineStr">
        <is>
          <t>New Accounting Pronouncements or Change in Accounting Principle [Line Items]</t>
        </is>
      </c>
    </row>
    <row r="22">
      <c r="A22" s="4" t="inlineStr">
        <is>
          <t>Revenue</t>
        </is>
      </c>
      <c r="J22" s="6" t="n">
        <v>41542</v>
      </c>
      <c r="K22" s="6" t="n">
        <v>10221</v>
      </c>
    </row>
    <row r="23">
      <c r="A23" s="4" t="inlineStr">
        <is>
          <t>Shipping and Handling</t>
        </is>
      </c>
    </row>
    <row r="24">
      <c r="A24" s="3" t="inlineStr">
        <is>
          <t>New Accounting Pronouncements or Change in Accounting Principle [Line Items]</t>
        </is>
      </c>
    </row>
    <row r="25">
      <c r="A25" s="4" t="inlineStr">
        <is>
          <t>Shipping and handling expense</t>
        </is>
      </c>
      <c r="J25" s="6" t="n">
        <v>3100</v>
      </c>
      <c r="K25" s="5" t="n">
        <v>1700</v>
      </c>
    </row>
    <row r="26">
      <c r="A26" s="4" t="inlineStr">
        <is>
          <t>Howmedica Osteonics Corp | Instrumentation Technology</t>
        </is>
      </c>
    </row>
    <row r="27">
      <c r="A27" s="3" t="inlineStr">
        <is>
          <t>New Accounting Pronouncements or Change in Accounting Principle [Line Items]</t>
        </is>
      </c>
    </row>
    <row r="28">
      <c r="A28" s="4" t="inlineStr">
        <is>
          <t>Consideration</t>
        </is>
      </c>
      <c r="E28" s="5" t="n">
        <v>30000</v>
      </c>
    </row>
    <row r="29">
      <c r="A29" s="4" t="inlineStr">
        <is>
          <t>Howmedica Osteonics Corp | Cost Reimbursement</t>
        </is>
      </c>
    </row>
    <row r="30">
      <c r="A30" s="3" t="inlineStr">
        <is>
          <t>New Accounting Pronouncements or Change in Accounting Principle [Line Items]</t>
        </is>
      </c>
    </row>
    <row r="31">
      <c r="A31" s="4" t="inlineStr">
        <is>
          <t>Contract with customer asset</t>
        </is>
      </c>
      <c r="I31" s="6" t="n">
        <v>5000</v>
      </c>
      <c r="J31" s="6" t="n">
        <v>5000</v>
      </c>
    </row>
    <row r="32">
      <c r="A32" s="4" t="inlineStr">
        <is>
          <t>Howmedica Osteonics Corp | Royalty and licensing</t>
        </is>
      </c>
    </row>
    <row r="33">
      <c r="A33" s="3" t="inlineStr">
        <is>
          <t>New Accounting Pronouncements or Change in Accounting Principle [Line Items]</t>
        </is>
      </c>
    </row>
    <row r="34">
      <c r="A34" s="4" t="inlineStr">
        <is>
          <t>Contract with customer asset</t>
        </is>
      </c>
      <c r="I34" s="6" t="n">
        <v>25000</v>
      </c>
      <c r="J34" s="6" t="n">
        <v>25000</v>
      </c>
    </row>
    <row r="35">
      <c r="A35" s="4" t="inlineStr">
        <is>
          <t>Paragon 28, Inc</t>
        </is>
      </c>
    </row>
    <row r="36">
      <c r="A36" s="3" t="inlineStr">
        <is>
          <t>New Accounting Pronouncements or Change in Accounting Principle [Line Items]</t>
        </is>
      </c>
    </row>
    <row r="37">
      <c r="A37" s="4" t="inlineStr">
        <is>
          <t>Revenue recognized</t>
        </is>
      </c>
      <c r="J37" s="5" t="n">
        <v>1000</v>
      </c>
    </row>
    <row r="38">
      <c r="A38" s="4" t="inlineStr">
        <is>
          <t>Milestone payment</t>
        </is>
      </c>
      <c r="C38" s="5" t="n">
        <v>500</v>
      </c>
      <c r="F38" s="5" t="n">
        <v>500</v>
      </c>
    </row>
    <row r="39">
      <c r="A39" s="4" t="inlineStr">
        <is>
          <t>Potential milestone payment</t>
        </is>
      </c>
      <c r="C39" s="5" t="n">
        <v>500</v>
      </c>
    </row>
    <row r="40">
      <c r="A40" s="4" t="inlineStr">
        <is>
          <t>Milestone payment not yet recognized</t>
        </is>
      </c>
      <c r="I40" s="6" t="n">
        <v>500</v>
      </c>
    </row>
    <row r="41">
      <c r="A41" s="4" t="inlineStr">
        <is>
          <t>Minimum</t>
        </is>
      </c>
    </row>
    <row r="42">
      <c r="A42" s="3" t="inlineStr">
        <is>
          <t>New Accounting Pronouncements or Change in Accounting Principle [Line Items]</t>
        </is>
      </c>
    </row>
    <row r="43">
      <c r="A43" s="4" t="inlineStr">
        <is>
          <t>Contract with customer payment period</t>
        </is>
      </c>
      <c r="J43" s="4" t="inlineStr">
        <is>
          <t>30 days</t>
        </is>
      </c>
    </row>
    <row r="44">
      <c r="A44" s="4" t="inlineStr">
        <is>
          <t>Maximum</t>
        </is>
      </c>
    </row>
    <row r="45">
      <c r="A45" s="3" t="inlineStr">
        <is>
          <t>New Accounting Pronouncements or Change in Accounting Principle [Line Items]</t>
        </is>
      </c>
    </row>
    <row r="46">
      <c r="A46" s="4" t="inlineStr">
        <is>
          <t>Contract with customer payment period</t>
        </is>
      </c>
      <c r="J46" s="4" t="inlineStr">
        <is>
          <t>60 days</t>
        </is>
      </c>
    </row>
    <row r="47">
      <c r="A47" s="4" t="inlineStr">
        <is>
          <t>Stryker Corporation, Wright Medical Technology, Inc, And Tornier, Inc | Revenue Benchmark | Customer Concentration Risk</t>
        </is>
      </c>
    </row>
    <row r="48">
      <c r="A48" s="3" t="inlineStr">
        <is>
          <t>New Accounting Pronouncements or Change in Accounting Principle [Line Items]</t>
        </is>
      </c>
    </row>
    <row r="49">
      <c r="A49" s="4" t="inlineStr">
        <is>
          <t>Concentration risk percentage</t>
        </is>
      </c>
      <c r="J49" s="4" t="inlineStr">
        <is>
          <t>40.00%</t>
        </is>
      </c>
    </row>
    <row r="50">
      <c r="A50" s="4" t="inlineStr">
        <is>
          <t>Zimmer Biomet | Revenue Benchmark | Customer Concentration Risk</t>
        </is>
      </c>
    </row>
    <row r="51">
      <c r="A51" s="3" t="inlineStr">
        <is>
          <t>New Accounting Pronouncements or Change in Accounting Principle [Line Items]</t>
        </is>
      </c>
    </row>
    <row r="52">
      <c r="A52" s="4" t="inlineStr">
        <is>
          <t>Concentration risk percentage</t>
        </is>
      </c>
      <c r="K52" s="4" t="inlineStr">
        <is>
          <t>14.00%</t>
        </is>
      </c>
    </row>
    <row r="53">
      <c r="A53" s="4" t="inlineStr">
        <is>
          <t>Zimmer Biomet</t>
        </is>
      </c>
    </row>
    <row r="54">
      <c r="A54" s="3" t="inlineStr">
        <is>
          <t>New Accounting Pronouncements or Change in Accounting Principle [Line Items]</t>
        </is>
      </c>
    </row>
    <row r="55">
      <c r="A55" s="4" t="inlineStr">
        <is>
          <t>Revenue</t>
        </is>
      </c>
      <c r="J55" s="5" t="n">
        <v>9600</v>
      </c>
    </row>
    <row r="56">
      <c r="A56" s="4" t="inlineStr">
        <is>
          <t>Zimmer Biomet | Accounts Receivable | Customer Concentration Risk</t>
        </is>
      </c>
    </row>
    <row r="57">
      <c r="A57" s="3" t="inlineStr">
        <is>
          <t>New Accounting Pronouncements or Change in Accounting Principle [Line Items]</t>
        </is>
      </c>
    </row>
    <row r="58">
      <c r="A58" s="4" t="inlineStr">
        <is>
          <t>Concentration risk percentage</t>
        </is>
      </c>
      <c r="J58" s="4" t="inlineStr">
        <is>
          <t>13.00%</t>
        </is>
      </c>
    </row>
    <row r="59">
      <c r="A59" s="4" t="inlineStr">
        <is>
          <t>Stryker Corporation</t>
        </is>
      </c>
    </row>
    <row r="60">
      <c r="A60" s="3" t="inlineStr">
        <is>
          <t>New Accounting Pronouncements or Change in Accounting Principle [Line Items]</t>
        </is>
      </c>
    </row>
    <row r="61">
      <c r="A61" s="4" t="inlineStr">
        <is>
          <t>Contract liability</t>
        </is>
      </c>
      <c r="I61" s="5" t="n">
        <v>0</v>
      </c>
      <c r="J61" s="5" t="n">
        <v>0</v>
      </c>
      <c r="K61" s="5" t="n">
        <v>14000</v>
      </c>
      <c r="L61" s="5" t="n">
        <v>12000</v>
      </c>
    </row>
    <row r="62">
      <c r="A62" s="4" t="inlineStr">
        <is>
          <t>Installment payment</t>
        </is>
      </c>
      <c r="B62" s="5" t="n">
        <v>11000</v>
      </c>
      <c r="G62" s="5" t="n">
        <v>15000</v>
      </c>
      <c r="J62" s="5" t="n">
        <v>11000</v>
      </c>
    </row>
    <row r="63">
      <c r="A63" s="4" t="inlineStr">
        <is>
          <t>Revenue recognized</t>
        </is>
      </c>
      <c r="B63" s="5" t="n">
        <v>14000</v>
      </c>
      <c r="G63" s="5" t="n">
        <v>15000</v>
      </c>
      <c r="H63" s="5"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100556</v>
      </c>
      <c r="C3" s="5" t="n">
        <v>28673</v>
      </c>
    </row>
    <row r="4">
      <c r="A4" s="4" t="inlineStr">
        <is>
          <t>Restricted cash</t>
        </is>
      </c>
      <c r="B4" s="6" t="n">
        <v>562</v>
      </c>
      <c r="C4" s="6" t="n">
        <v>462</v>
      </c>
    </row>
    <row r="5">
      <c r="A5" s="4" t="inlineStr">
        <is>
          <t>Total cash, cash equivalents, and restricted cash shown in the statement of cash flows</t>
        </is>
      </c>
      <c r="B5" s="5" t="n">
        <v>101118</v>
      </c>
      <c r="C5" s="5" t="n">
        <v>29135</v>
      </c>
      <c r="D5" s="5" t="n">
        <v>26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y (Details) - USD ($) $ in Thousands</t>
        </is>
      </c>
      <c r="B1" s="2" t="inlineStr">
        <is>
          <t>12 Months Ended</t>
        </is>
      </c>
    </row>
    <row r="2">
      <c r="B2" s="2" t="inlineStr">
        <is>
          <t>Dec. 31, 2021</t>
        </is>
      </c>
      <c r="C2" s="2" t="inlineStr">
        <is>
          <t>Dec. 31, 2020</t>
        </is>
      </c>
    </row>
    <row r="3">
      <c r="A3" s="3" t="inlineStr">
        <is>
          <t>Change in Contract with Customer, Liability [Abstract]</t>
        </is>
      </c>
    </row>
    <row r="4">
      <c r="A4" s="4" t="inlineStr">
        <is>
          <t>Beginning Balance</t>
        </is>
      </c>
      <c r="B4" s="5" t="n">
        <v>81</v>
      </c>
      <c r="C4" s="5" t="n">
        <v>127</v>
      </c>
    </row>
    <row r="5">
      <c r="A5" s="4" t="inlineStr">
        <is>
          <t>Provision related to current period sales</t>
        </is>
      </c>
      <c r="B5" s="6" t="n">
        <v>107</v>
      </c>
      <c r="C5" s="6" t="n">
        <v>146</v>
      </c>
    </row>
    <row r="6">
      <c r="A6" s="4" t="inlineStr">
        <is>
          <t>Adjustment related to prior period sales</t>
        </is>
      </c>
      <c r="B6" s="6" t="n">
        <v>0</v>
      </c>
      <c r="C6" s="6" t="n">
        <v>-55</v>
      </c>
    </row>
    <row r="7">
      <c r="A7" s="4" t="inlineStr">
        <is>
          <t>Payments or credits issued to customer</t>
        </is>
      </c>
      <c r="B7" s="6" t="n">
        <v>-109</v>
      </c>
      <c r="C7" s="6" t="n">
        <v>-137</v>
      </c>
    </row>
    <row r="8">
      <c r="A8" s="4" t="inlineStr">
        <is>
          <t>Ending Balance</t>
        </is>
      </c>
      <c r="B8" s="5" t="n">
        <v>79</v>
      </c>
      <c r="C8" s="5" t="n">
        <v>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xpenses and Net Loss Per Share (Details)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Net income (loss)</t>
        </is>
      </c>
      <c r="B4" s="5" t="n">
        <v>-2413</v>
      </c>
      <c r="C4" s="5" t="n">
        <v>-24293</v>
      </c>
    </row>
    <row r="5">
      <c r="A5" s="4" t="inlineStr">
        <is>
          <t>Weighted average common shares outstanding - basic (in shares)</t>
        </is>
      </c>
      <c r="B5" s="6" t="n">
        <v>166713261</v>
      </c>
      <c r="C5" s="6" t="n">
        <v>71699615</v>
      </c>
    </row>
    <row r="6">
      <c r="A6" s="4" t="inlineStr">
        <is>
          <t>Weighted average common shares outstanding - diluted (in shares)</t>
        </is>
      </c>
      <c r="B6" s="6" t="n">
        <v>166713261</v>
      </c>
      <c r="C6" s="6" t="n">
        <v>71699615</v>
      </c>
    </row>
    <row r="7">
      <c r="A7" s="4" t="inlineStr">
        <is>
          <t>Net loss per share - basic (in usd per share)</t>
        </is>
      </c>
      <c r="B7" s="8" t="n">
        <v>-0.01</v>
      </c>
      <c r="C7" s="8" t="n">
        <v>-0.34</v>
      </c>
    </row>
    <row r="8">
      <c r="A8" s="4" t="inlineStr">
        <is>
          <t>Net loss per share - diluted (in usd per share)</t>
        </is>
      </c>
      <c r="B8" s="8" t="n">
        <v>-0.01</v>
      </c>
      <c r="C8" s="8" t="n">
        <v>-0.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t>
        </is>
      </c>
    </row>
    <row r="4">
      <c r="A4" s="4" t="inlineStr">
        <is>
          <t>Anti-dilutive shares not included in the calculation of diluted net loss per share</t>
        </is>
      </c>
      <c r="B4" s="6" t="n">
        <v>5034700</v>
      </c>
      <c r="C4" s="6" t="n">
        <v>970257</v>
      </c>
    </row>
    <row r="5">
      <c r="A5" s="4" t="inlineStr">
        <is>
          <t>Common stock warrants</t>
        </is>
      </c>
    </row>
    <row r="6">
      <c r="A6" s="3" t="inlineStr">
        <is>
          <t>Antidilutive Securities Excluded from Computation of Earnings Per Share</t>
        </is>
      </c>
    </row>
    <row r="7">
      <c r="A7" s="4" t="inlineStr">
        <is>
          <t>Anti-dilutive shares not included in the calculation of diluted net loss per share</t>
        </is>
      </c>
      <c r="B7" s="6" t="n">
        <v>2591143</v>
      </c>
      <c r="C7" s="6" t="n">
        <v>0</v>
      </c>
    </row>
    <row r="8">
      <c r="A8" s="4" t="inlineStr">
        <is>
          <t>Stock options, restricted stock awards, performance awards</t>
        </is>
      </c>
    </row>
    <row r="9">
      <c r="A9" s="3" t="inlineStr">
        <is>
          <t>Antidilutive Securities Excluded from Computation of Earnings Per Share</t>
        </is>
      </c>
    </row>
    <row r="10">
      <c r="A10" s="4" t="inlineStr">
        <is>
          <t>Anti-dilutive shares not included in the calculation of diluted net loss per share</t>
        </is>
      </c>
      <c r="B10" s="6" t="n">
        <v>2443557</v>
      </c>
      <c r="C10" s="6" t="n">
        <v>9702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300000000</v>
      </c>
      <c r="C8" s="6" t="n">
        <v>200000000</v>
      </c>
    </row>
    <row r="9">
      <c r="A9" s="4" t="inlineStr">
        <is>
          <t>Common stock, shares issued (in shares)</t>
        </is>
      </c>
      <c r="B9" s="6" t="n">
        <v>186042390</v>
      </c>
      <c r="C9" s="6" t="n">
        <v>95546577</v>
      </c>
    </row>
    <row r="10">
      <c r="A10" s="4" t="inlineStr">
        <is>
          <t>Common stock, shares outstanding (in shares)</t>
        </is>
      </c>
      <c r="B10" s="6" t="n">
        <v>186042390</v>
      </c>
      <c r="C10" s="6" t="n">
        <v>95546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1</t>
        </is>
      </c>
      <c r="C1" s="2" t="inlineStr">
        <is>
          <t>Dec. 31, 2020</t>
        </is>
      </c>
      <c r="D1" s="2" t="inlineStr">
        <is>
          <t>Dec. 31, 2019</t>
        </is>
      </c>
    </row>
    <row r="2">
      <c r="A2" s="3" t="inlineStr">
        <is>
          <t>Accounts Receivable, after Allowance for Credit Loss, Current [Abstract]</t>
        </is>
      </c>
    </row>
    <row r="3">
      <c r="A3" s="4" t="inlineStr">
        <is>
          <t>Total receivables</t>
        </is>
      </c>
      <c r="B3" s="5" t="n">
        <v>9336</v>
      </c>
      <c r="C3" s="5" t="n">
        <v>8805</v>
      </c>
    </row>
    <row r="4">
      <c r="A4" s="4" t="inlineStr">
        <is>
          <t>Allowance for doubtful accounts and returns</t>
        </is>
      </c>
      <c r="B4" s="6" t="n">
        <v>-257</v>
      </c>
      <c r="C4" s="6" t="n">
        <v>-290</v>
      </c>
    </row>
    <row r="5">
      <c r="A5" s="4" t="inlineStr">
        <is>
          <t>Accounts receivable, net</t>
        </is>
      </c>
      <c r="B5" s="5" t="n">
        <v>9079</v>
      </c>
      <c r="C5" s="5" t="n">
        <v>8515</v>
      </c>
      <c r="D5" s="5" t="n">
        <v>1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s Receivable - Narrativ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 net</t>
        </is>
      </c>
      <c r="B4" s="5" t="n">
        <v>9079</v>
      </c>
      <c r="C4" s="5" t="n">
        <v>8515</v>
      </c>
      <c r="D4" s="5" t="n">
        <v>11100</v>
      </c>
    </row>
    <row r="5">
      <c r="A5" s="4" t="inlineStr">
        <is>
          <t>Unbilled receivable</t>
        </is>
      </c>
      <c r="B5" s="6" t="n">
        <v>1100</v>
      </c>
      <c r="C5" s="6" t="n">
        <v>1000</v>
      </c>
    </row>
    <row r="6">
      <c r="A6" s="4" t="inlineStr">
        <is>
          <t>Accounts receivable write-offs</t>
        </is>
      </c>
      <c r="B6" s="5" t="n">
        <v>78</v>
      </c>
      <c r="C6" s="5" t="n">
        <v>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and Return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290</v>
      </c>
      <c r="C4" s="5" t="n">
        <v>-335</v>
      </c>
    </row>
    <row r="5">
      <c r="A5" s="4" t="inlineStr">
        <is>
          <t>Accounts receivable write-offs</t>
        </is>
      </c>
      <c r="B5" s="6" t="n">
        <v>78</v>
      </c>
      <c r="C5" s="6" t="n">
        <v>75</v>
      </c>
    </row>
    <row r="6">
      <c r="A6" s="4" t="inlineStr">
        <is>
          <t>Ending balance</t>
        </is>
      </c>
      <c r="B6" s="6" t="n">
        <v>-257</v>
      </c>
      <c r="C6" s="6" t="n">
        <v>-290</v>
      </c>
    </row>
    <row r="7">
      <c r="A7" s="4" t="inlineStr">
        <is>
          <t>Trade Accounts Receivable</t>
        </is>
      </c>
    </row>
    <row r="8">
      <c r="A8" s="3" t="inlineStr">
        <is>
          <t>Accounts Receivable, Allowance for Credit Loss [Roll Forward]</t>
        </is>
      </c>
    </row>
    <row r="9">
      <c r="A9" s="4" t="inlineStr">
        <is>
          <t>Provision for bad debts on trade receivables</t>
        </is>
      </c>
      <c r="B9" s="6" t="n">
        <v>-48</v>
      </c>
      <c r="C9" s="6" t="n">
        <v>-50</v>
      </c>
    </row>
    <row r="10">
      <c r="A10" s="4" t="inlineStr">
        <is>
          <t>Other Receivable</t>
        </is>
      </c>
    </row>
    <row r="11">
      <c r="A11" s="3" t="inlineStr">
        <is>
          <t>Accounts Receivable, Allowance for Credit Loss [Roll Forward]</t>
        </is>
      </c>
    </row>
    <row r="12">
      <c r="A12" s="4" t="inlineStr">
        <is>
          <t>Other allowances</t>
        </is>
      </c>
      <c r="B12" s="5" t="n">
        <v>3</v>
      </c>
      <c r="C12" s="5" t="n">
        <v>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t>
        </is>
      </c>
      <c r="B3" s="5" t="n">
        <v>6109</v>
      </c>
      <c r="C3" s="5" t="n">
        <v>5513</v>
      </c>
    </row>
    <row r="4">
      <c r="A4" s="4" t="inlineStr">
        <is>
          <t>Work in process</t>
        </is>
      </c>
      <c r="B4" s="6" t="n">
        <v>3187</v>
      </c>
      <c r="C4" s="6" t="n">
        <v>1833</v>
      </c>
    </row>
    <row r="5">
      <c r="A5" s="4" t="inlineStr">
        <is>
          <t>Finished goods</t>
        </is>
      </c>
      <c r="B5" s="6" t="n">
        <v>5908</v>
      </c>
      <c r="C5" s="6" t="n">
        <v>5239</v>
      </c>
    </row>
    <row r="6">
      <c r="A6" s="4" t="inlineStr">
        <is>
          <t>Total Inventories</t>
        </is>
      </c>
      <c r="B6" s="5" t="n">
        <v>15204</v>
      </c>
      <c r="C6" s="5" t="n">
        <v>12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Total property and equipment</t>
        </is>
      </c>
      <c r="B4" s="5" t="n">
        <v>40398</v>
      </c>
      <c r="C4" s="5" t="n">
        <v>38096</v>
      </c>
    </row>
    <row r="5">
      <c r="A5" s="4" t="inlineStr">
        <is>
          <t>Accumulated depreciation</t>
        </is>
      </c>
      <c r="B5" s="6" t="n">
        <v>-30130</v>
      </c>
      <c r="C5" s="6" t="n">
        <v>-25856</v>
      </c>
    </row>
    <row r="6">
      <c r="A6" s="4" t="inlineStr">
        <is>
          <t>Property and equipment, net</t>
        </is>
      </c>
      <c r="B6" s="6" t="n">
        <v>10268</v>
      </c>
      <c r="C6" s="6" t="n">
        <v>12240</v>
      </c>
    </row>
    <row r="7">
      <c r="A7" s="4" t="inlineStr">
        <is>
          <t>Equipment</t>
        </is>
      </c>
    </row>
    <row r="8">
      <c r="A8" s="3" t="inlineStr">
        <is>
          <t>Property and equipment</t>
        </is>
      </c>
    </row>
    <row r="9">
      <c r="A9" s="4" t="inlineStr">
        <is>
          <t>Total property and equipment</t>
        </is>
      </c>
      <c r="B9" s="5" t="n">
        <v>20091</v>
      </c>
      <c r="C9" s="6" t="n">
        <v>19461</v>
      </c>
    </row>
    <row r="10">
      <c r="A10" s="4" t="inlineStr">
        <is>
          <t>Equipment | Minimum</t>
        </is>
      </c>
    </row>
    <row r="11">
      <c r="A11" s="3" t="inlineStr">
        <is>
          <t>Property and equipment</t>
        </is>
      </c>
    </row>
    <row r="12">
      <c r="A12" s="4" t="inlineStr">
        <is>
          <t>Estimated useful life</t>
        </is>
      </c>
      <c r="B12" s="4" t="inlineStr">
        <is>
          <t>5 years</t>
        </is>
      </c>
    </row>
    <row r="13">
      <c r="A13" s="4" t="inlineStr">
        <is>
          <t>Equipment | Maximum</t>
        </is>
      </c>
    </row>
    <row r="14">
      <c r="A14" s="3" t="inlineStr">
        <is>
          <t>Property and equipment</t>
        </is>
      </c>
    </row>
    <row r="15">
      <c r="A15" s="4" t="inlineStr">
        <is>
          <t>Estimated useful life</t>
        </is>
      </c>
      <c r="B15" s="4" t="inlineStr">
        <is>
          <t>7 years</t>
        </is>
      </c>
    </row>
    <row r="16">
      <c r="A16" s="4" t="inlineStr">
        <is>
          <t>Furniture and fixtures</t>
        </is>
      </c>
    </row>
    <row r="17">
      <c r="A17" s="3" t="inlineStr">
        <is>
          <t>Property and equipment</t>
        </is>
      </c>
    </row>
    <row r="18">
      <c r="A18" s="4" t="inlineStr">
        <is>
          <t>Total property and equipment</t>
        </is>
      </c>
      <c r="B18" s="5" t="n">
        <v>873</v>
      </c>
      <c r="C18" s="6" t="n">
        <v>864</v>
      </c>
    </row>
    <row r="19">
      <c r="A19" s="4" t="inlineStr">
        <is>
          <t>Furniture and fixtures | Minimum</t>
        </is>
      </c>
    </row>
    <row r="20">
      <c r="A20" s="3" t="inlineStr">
        <is>
          <t>Property and equipment</t>
        </is>
      </c>
    </row>
    <row r="21">
      <c r="A21" s="4" t="inlineStr">
        <is>
          <t>Estimated useful life</t>
        </is>
      </c>
      <c r="B21" s="4" t="inlineStr">
        <is>
          <t>5 years</t>
        </is>
      </c>
    </row>
    <row r="22">
      <c r="A22" s="4" t="inlineStr">
        <is>
          <t>Furniture and fixtures | Maximum</t>
        </is>
      </c>
    </row>
    <row r="23">
      <c r="A23" s="3" t="inlineStr">
        <is>
          <t>Property and equipment</t>
        </is>
      </c>
    </row>
    <row r="24">
      <c r="A24" s="4" t="inlineStr">
        <is>
          <t>Estimated useful life</t>
        </is>
      </c>
      <c r="B24" s="4" t="inlineStr">
        <is>
          <t>7 years</t>
        </is>
      </c>
    </row>
    <row r="25">
      <c r="A25" s="4" t="inlineStr">
        <is>
          <t>Computer and software</t>
        </is>
      </c>
    </row>
    <row r="26">
      <c r="A26" s="3" t="inlineStr">
        <is>
          <t>Property and equipment</t>
        </is>
      </c>
    </row>
    <row r="27">
      <c r="A27" s="4" t="inlineStr">
        <is>
          <t>Estimated useful life</t>
        </is>
      </c>
      <c r="B27" s="4" t="inlineStr">
        <is>
          <t>3 years</t>
        </is>
      </c>
    </row>
    <row r="28">
      <c r="A28" s="4" t="inlineStr">
        <is>
          <t>Total property and equipment</t>
        </is>
      </c>
      <c r="B28" s="5" t="n">
        <v>10540</v>
      </c>
      <c r="C28" s="6" t="n">
        <v>9873</v>
      </c>
    </row>
    <row r="29">
      <c r="A29" s="4" t="inlineStr">
        <is>
          <t>Leasehold improvements</t>
        </is>
      </c>
    </row>
    <row r="30">
      <c r="A30" s="3" t="inlineStr">
        <is>
          <t>Property and equipment</t>
        </is>
      </c>
    </row>
    <row r="31">
      <c r="A31" s="4" t="inlineStr">
        <is>
          <t>Total property and equipment</t>
        </is>
      </c>
      <c r="B31" s="5" t="n">
        <v>2243</v>
      </c>
      <c r="C31" s="6" t="n">
        <v>2068</v>
      </c>
    </row>
    <row r="32">
      <c r="A32" s="4" t="inlineStr">
        <is>
          <t>Leasehold improvements | Minimum</t>
        </is>
      </c>
    </row>
    <row r="33">
      <c r="A33" s="3" t="inlineStr">
        <is>
          <t>Property and equipment</t>
        </is>
      </c>
    </row>
    <row r="34">
      <c r="A34" s="4" t="inlineStr">
        <is>
          <t>Estimated useful life</t>
        </is>
      </c>
      <c r="B34" s="4" t="inlineStr">
        <is>
          <t>3 years</t>
        </is>
      </c>
    </row>
    <row r="35">
      <c r="A35" s="4" t="inlineStr">
        <is>
          <t>Leasehold improvements | Maximum</t>
        </is>
      </c>
    </row>
    <row r="36">
      <c r="A36" s="3" t="inlineStr">
        <is>
          <t>Property and equipment</t>
        </is>
      </c>
    </row>
    <row r="37">
      <c r="A37" s="4" t="inlineStr">
        <is>
          <t>Estimated useful life</t>
        </is>
      </c>
      <c r="B37" s="4" t="inlineStr">
        <is>
          <t>7 years</t>
        </is>
      </c>
    </row>
    <row r="38">
      <c r="A38" s="4" t="inlineStr">
        <is>
          <t>Reusable instruments</t>
        </is>
      </c>
    </row>
    <row r="39">
      <c r="A39" s="3" t="inlineStr">
        <is>
          <t>Property and equipment</t>
        </is>
      </c>
    </row>
    <row r="40">
      <c r="A40" s="4" t="inlineStr">
        <is>
          <t>Estimated useful life</t>
        </is>
      </c>
      <c r="B40" s="4" t="inlineStr">
        <is>
          <t>5 years</t>
        </is>
      </c>
    </row>
    <row r="41">
      <c r="A41" s="4" t="inlineStr">
        <is>
          <t>Total property and equipment</t>
        </is>
      </c>
      <c r="B41" s="5" t="n">
        <v>6272</v>
      </c>
      <c r="C41" s="6" t="n">
        <v>5739</v>
      </c>
    </row>
    <row r="42">
      <c r="A42" s="4" t="inlineStr">
        <is>
          <t>Molding and Tooling</t>
        </is>
      </c>
    </row>
    <row r="43">
      <c r="A43" s="3" t="inlineStr">
        <is>
          <t>Property and equipment</t>
        </is>
      </c>
    </row>
    <row r="44">
      <c r="A44" s="4" t="inlineStr">
        <is>
          <t>Estimated useful life</t>
        </is>
      </c>
      <c r="B44" s="4" t="inlineStr">
        <is>
          <t>5 years</t>
        </is>
      </c>
    </row>
    <row r="45">
      <c r="A45" s="4" t="inlineStr">
        <is>
          <t>Total property and equipment</t>
        </is>
      </c>
      <c r="B45" s="5" t="n">
        <v>379</v>
      </c>
      <c r="C45" s="5" t="n">
        <v>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4300</v>
      </c>
      <c r="C4" s="5" t="n">
        <v>4400</v>
      </c>
    </row>
    <row r="5">
      <c r="A5" s="4" t="inlineStr">
        <is>
          <t>Impairment of long-term assets</t>
        </is>
      </c>
      <c r="B5" s="5" t="n">
        <v>0</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Liabilities and Other Liabilities [Abstract]</t>
        </is>
      </c>
    </row>
    <row r="3">
      <c r="A3" s="4" t="inlineStr">
        <is>
          <t>Accrued employee compensation</t>
        </is>
      </c>
      <c r="B3" s="5" t="n">
        <v>4701</v>
      </c>
      <c r="C3" s="5" t="n">
        <v>3365</v>
      </c>
    </row>
    <row r="4">
      <c r="A4" s="4" t="inlineStr">
        <is>
          <t>Accrued legal expense</t>
        </is>
      </c>
      <c r="B4" s="6" t="n">
        <v>2140</v>
      </c>
      <c r="C4" s="6" t="n">
        <v>952</v>
      </c>
    </row>
    <row r="5">
      <c r="A5" s="4" t="inlineStr">
        <is>
          <t>Accrued consulting expense</t>
        </is>
      </c>
      <c r="B5" s="6" t="n">
        <v>0</v>
      </c>
      <c r="C5" s="6" t="n">
        <v>21</v>
      </c>
    </row>
    <row r="6">
      <c r="A6" s="4" t="inlineStr">
        <is>
          <t>Accrued vendor charges</t>
        </is>
      </c>
      <c r="B6" s="6" t="n">
        <v>462</v>
      </c>
      <c r="C6" s="6" t="n">
        <v>766</v>
      </c>
    </row>
    <row r="7">
      <c r="A7" s="4" t="inlineStr">
        <is>
          <t>Accrued revenue share expense</t>
        </is>
      </c>
      <c r="B7" s="6" t="n">
        <v>824</v>
      </c>
      <c r="C7" s="6" t="n">
        <v>697</v>
      </c>
    </row>
    <row r="8">
      <c r="A8" s="4" t="inlineStr">
        <is>
          <t>Accrued clinical trial expense</t>
        </is>
      </c>
      <c r="B8" s="6" t="n">
        <v>335</v>
      </c>
      <c r="C8" s="6" t="n">
        <v>306</v>
      </c>
    </row>
    <row r="9">
      <c r="A9" s="4" t="inlineStr">
        <is>
          <t>Accrued other</t>
        </is>
      </c>
      <c r="B9" s="6" t="n">
        <v>1114</v>
      </c>
      <c r="C9" s="6" t="n">
        <v>1106</v>
      </c>
    </row>
    <row r="10">
      <c r="A10" s="4" t="inlineStr">
        <is>
          <t>Total</t>
        </is>
      </c>
      <c r="B10" s="5" t="n">
        <v>9576</v>
      </c>
      <c r="C10" s="5" t="n">
        <v>7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30" customWidth="1" min="2" max="2"/>
    <col width="21" customWidth="1" min="3" max="3"/>
  </cols>
  <sheetData>
    <row r="1">
      <c r="A1" s="1" t="inlineStr">
        <is>
          <t>Leases - Narrative (Details) $ in Millions</t>
        </is>
      </c>
      <c r="B1" s="2" t="inlineStr">
        <is>
          <t>12 Months Ended</t>
        </is>
      </c>
    </row>
    <row r="2">
      <c r="B2" s="2" t="inlineStr">
        <is>
          <t>Dec. 31, 2021USD ($)extension</t>
        </is>
      </c>
      <c r="C2" s="2" t="inlineStr">
        <is>
          <t>Dec. 31, 2020USD ($)</t>
        </is>
      </c>
    </row>
    <row r="3">
      <c r="A3" s="3" t="inlineStr">
        <is>
          <t>Lessee, Lease, Description [Line Items]</t>
        </is>
      </c>
    </row>
    <row r="4">
      <c r="A4" s="4" t="inlineStr">
        <is>
          <t>Number of renewal options | extension</t>
        </is>
      </c>
      <c r="B4" s="6" t="n">
        <v>1</v>
      </c>
    </row>
    <row r="5">
      <c r="A5" s="4" t="inlineStr">
        <is>
          <t>Renewal term</t>
        </is>
      </c>
      <c r="B5" s="4" t="inlineStr">
        <is>
          <t>5 years</t>
        </is>
      </c>
    </row>
    <row r="6">
      <c r="A6" s="4" t="inlineStr">
        <is>
          <t>Cash paid lease liability | $</t>
        </is>
      </c>
      <c r="B6" s="9" t="n">
        <v>1.7</v>
      </c>
      <c r="C6" s="9" t="n">
        <v>1.6</v>
      </c>
    </row>
    <row r="7">
      <c r="A7" s="4" t="inlineStr">
        <is>
          <t>Weighted average remaining lease term</t>
        </is>
      </c>
      <c r="B7" s="4" t="inlineStr">
        <is>
          <t>4 years 9 months 10 days</t>
        </is>
      </c>
    </row>
    <row r="8">
      <c r="A8" s="4" t="inlineStr">
        <is>
          <t>Weighted average discount rate</t>
        </is>
      </c>
      <c r="B8" s="4" t="inlineStr">
        <is>
          <t>6.00%</t>
        </is>
      </c>
    </row>
    <row r="9">
      <c r="A9" s="4" t="inlineStr">
        <is>
          <t>Minimum</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Rent expense</t>
        </is>
      </c>
      <c r="B4" s="5" t="n">
        <v>1863</v>
      </c>
      <c r="C4" s="5" t="n">
        <v>1536</v>
      </c>
    </row>
    <row r="5">
      <c r="A5" s="4" t="inlineStr">
        <is>
          <t>Variable lease cost</t>
        </is>
      </c>
      <c r="B5" s="6" t="n">
        <v>426</v>
      </c>
      <c r="C5" s="6" t="n">
        <v>350</v>
      </c>
    </row>
    <row r="6">
      <c r="A6" s="4" t="inlineStr">
        <is>
          <t>Total lease cost</t>
        </is>
      </c>
      <c r="B6" s="5" t="n">
        <v>2289</v>
      </c>
      <c r="C6" s="5" t="n">
        <v>18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Dec. 31, 2021USD ($)</t>
        </is>
      </c>
    </row>
    <row r="2">
      <c r="A2" s="3" t="inlineStr">
        <is>
          <t>Leases [Abstract]</t>
        </is>
      </c>
    </row>
    <row r="3">
      <c r="A3" s="4" t="inlineStr">
        <is>
          <t>2022</t>
        </is>
      </c>
      <c r="B3" s="5" t="n">
        <v>1814</v>
      </c>
    </row>
    <row r="4">
      <c r="A4" s="4" t="inlineStr">
        <is>
          <t>2023</t>
        </is>
      </c>
      <c r="B4" s="6" t="n">
        <v>2067</v>
      </c>
    </row>
    <row r="5">
      <c r="A5" s="4" t="inlineStr">
        <is>
          <t>2024</t>
        </is>
      </c>
      <c r="B5" s="6" t="n">
        <v>2125</v>
      </c>
    </row>
    <row r="6">
      <c r="A6" s="4" t="inlineStr">
        <is>
          <t>2025</t>
        </is>
      </c>
      <c r="B6" s="6" t="n">
        <v>1885</v>
      </c>
    </row>
    <row r="7">
      <c r="A7" s="4" t="inlineStr">
        <is>
          <t>2026</t>
        </is>
      </c>
      <c r="B7" s="6" t="n">
        <v>971</v>
      </c>
    </row>
    <row r="8">
      <c r="A8" s="4" t="inlineStr">
        <is>
          <t>2027</t>
        </is>
      </c>
      <c r="B8" s="6" t="n">
        <v>740</v>
      </c>
    </row>
    <row r="9">
      <c r="A9" s="4" t="inlineStr">
        <is>
          <t>Total lease payments</t>
        </is>
      </c>
      <c r="B9" s="6" t="n">
        <v>9602</v>
      </c>
    </row>
    <row r="10">
      <c r="A10" s="4" t="inlineStr">
        <is>
          <t>Present value adjustment</t>
        </is>
      </c>
      <c r="B10" s="6" t="n">
        <v>-1301</v>
      </c>
    </row>
    <row r="11">
      <c r="A11" s="4" t="inlineStr">
        <is>
          <t>Present value of lease liabilities</t>
        </is>
      </c>
      <c r="B11" s="5" t="n">
        <v>8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99860</v>
      </c>
      <c r="C3" s="5" t="n">
        <v>68761</v>
      </c>
    </row>
    <row r="4">
      <c r="A4" s="4" t="inlineStr">
        <is>
          <t>Cost of revenue</t>
        </is>
      </c>
      <c r="B4" s="6" t="n">
        <v>34179</v>
      </c>
      <c r="C4" s="6" t="n">
        <v>35046</v>
      </c>
    </row>
    <row r="5">
      <c r="A5" s="4" t="inlineStr">
        <is>
          <t>Gross profit</t>
        </is>
      </c>
      <c r="B5" s="6" t="n">
        <v>65681</v>
      </c>
      <c r="C5" s="6" t="n">
        <v>33715</v>
      </c>
    </row>
    <row r="6">
      <c r="A6" s="3" t="inlineStr">
        <is>
          <t>Operating expenses</t>
        </is>
      </c>
    </row>
    <row r="7">
      <c r="A7" s="4" t="inlineStr">
        <is>
          <t>Sales and marketing</t>
        </is>
      </c>
      <c r="B7" s="6" t="n">
        <v>24904</v>
      </c>
      <c r="C7" s="6" t="n">
        <v>22646</v>
      </c>
    </row>
    <row r="8">
      <c r="A8" s="4" t="inlineStr">
        <is>
          <t>Research and development</t>
        </is>
      </c>
      <c r="B8" s="6" t="n">
        <v>14791</v>
      </c>
      <c r="C8" s="6" t="n">
        <v>11939</v>
      </c>
    </row>
    <row r="9">
      <c r="A9" s="4" t="inlineStr">
        <is>
          <t>General and administrative</t>
        </is>
      </c>
      <c r="B9" s="6" t="n">
        <v>28994</v>
      </c>
      <c r="C9" s="6" t="n">
        <v>24244</v>
      </c>
    </row>
    <row r="10">
      <c r="A10" s="4" t="inlineStr">
        <is>
          <t>Total operating expenses</t>
        </is>
      </c>
      <c r="B10" s="6" t="n">
        <v>68689</v>
      </c>
      <c r="C10" s="6" t="n">
        <v>58829</v>
      </c>
    </row>
    <row r="11">
      <c r="A11" s="4" t="inlineStr">
        <is>
          <t>Loss from operations</t>
        </is>
      </c>
      <c r="B11" s="6" t="n">
        <v>-3008</v>
      </c>
      <c r="C11" s="6" t="n">
        <v>-25114</v>
      </c>
    </row>
    <row r="12">
      <c r="A12" s="3" t="inlineStr">
        <is>
          <t>Other income and expenses</t>
        </is>
      </c>
    </row>
    <row r="13">
      <c r="A13" s="4" t="inlineStr">
        <is>
          <t>Interest income</t>
        </is>
      </c>
      <c r="B13" s="6" t="n">
        <v>97</v>
      </c>
      <c r="C13" s="6" t="n">
        <v>76</v>
      </c>
    </row>
    <row r="14">
      <c r="A14" s="4" t="inlineStr">
        <is>
          <t>Interest expense</t>
        </is>
      </c>
      <c r="B14" s="6" t="n">
        <v>-3496</v>
      </c>
      <c r="C14" s="6" t="n">
        <v>-2373</v>
      </c>
    </row>
    <row r="15">
      <c r="A15" s="4" t="inlineStr">
        <is>
          <t>Foreign currency exchange transaction (loss) income</t>
        </is>
      </c>
      <c r="B15" s="6" t="n">
        <v>-3167</v>
      </c>
      <c r="C15" s="6" t="n">
        <v>3160</v>
      </c>
    </row>
    <row r="16">
      <c r="A16" s="4" t="inlineStr">
        <is>
          <t>Other income</t>
        </is>
      </c>
      <c r="B16" s="6" t="n">
        <v>7252</v>
      </c>
      <c r="C16" s="6" t="n">
        <v>0</v>
      </c>
    </row>
    <row r="17">
      <c r="A17" s="4" t="inlineStr">
        <is>
          <t>Total other income</t>
        </is>
      </c>
      <c r="B17" s="6" t="n">
        <v>686</v>
      </c>
      <c r="C17" s="6" t="n">
        <v>863</v>
      </c>
    </row>
    <row r="18">
      <c r="A18" s="4" t="inlineStr">
        <is>
          <t>Loss before income taxes</t>
        </is>
      </c>
      <c r="B18" s="6" t="n">
        <v>-2322</v>
      </c>
      <c r="C18" s="6" t="n">
        <v>-24251</v>
      </c>
    </row>
    <row r="19">
      <c r="A19" s="4" t="inlineStr">
        <is>
          <t>Income tax provision</t>
        </is>
      </c>
      <c r="B19" s="6" t="n">
        <v>91</v>
      </c>
      <c r="C19" s="6" t="n">
        <v>42</v>
      </c>
    </row>
    <row r="20">
      <c r="A20" s="4" t="inlineStr">
        <is>
          <t>Net loss</t>
        </is>
      </c>
      <c r="B20" s="5" t="n">
        <v>-2413</v>
      </c>
      <c r="C20" s="5" t="n">
        <v>-24293</v>
      </c>
    </row>
    <row r="21">
      <c r="A21" s="4" t="inlineStr">
        <is>
          <t>Net loss per share - basic (in usd per share)</t>
        </is>
      </c>
      <c r="B21" s="8" t="n">
        <v>-0.01</v>
      </c>
      <c r="C21" s="8" t="n">
        <v>-0.34</v>
      </c>
    </row>
    <row r="22">
      <c r="A22" s="4" t="inlineStr">
        <is>
          <t>Net loss per share - diluted (in usd per share)</t>
        </is>
      </c>
      <c r="B22" s="8" t="n">
        <v>-0.01</v>
      </c>
      <c r="C22" s="8" t="n">
        <v>-0.34</v>
      </c>
    </row>
    <row r="23">
      <c r="A23" s="4" t="inlineStr">
        <is>
          <t>Weighted average common shares outstanding - basic (in shares)</t>
        </is>
      </c>
      <c r="B23" s="6" t="n">
        <v>166713261</v>
      </c>
      <c r="C23" s="6" t="n">
        <v>71699615</v>
      </c>
    </row>
    <row r="24">
      <c r="A24" s="4" t="inlineStr">
        <is>
          <t>Weighted average common shares outstanding - diluted (in shares)</t>
        </is>
      </c>
      <c r="B24" s="6" t="n">
        <v>166713261</v>
      </c>
      <c r="C24" s="6" t="n">
        <v>71699615</v>
      </c>
    </row>
    <row r="25">
      <c r="A25" s="4" t="inlineStr">
        <is>
          <t>Product</t>
        </is>
      </c>
    </row>
    <row r="26">
      <c r="A26" s="4" t="inlineStr">
        <is>
          <t>Revenue</t>
        </is>
      </c>
      <c r="B26" s="5" t="n">
        <v>58318</v>
      </c>
      <c r="C26" s="5" t="n">
        <v>58540</v>
      </c>
    </row>
    <row r="27">
      <c r="A27" s="4" t="inlineStr">
        <is>
          <t>Royalty and licensing</t>
        </is>
      </c>
    </row>
    <row r="28">
      <c r="A28" s="4" t="inlineStr">
        <is>
          <t>Revenue</t>
        </is>
      </c>
      <c r="B28" s="5" t="n">
        <v>41542</v>
      </c>
      <c r="C28" s="5" t="n">
        <v>10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0" customWidth="1" min="7" max="7"/>
    <col width="21" customWidth="1" min="8" max="8"/>
    <col width="21" customWidth="1" min="9" max="9"/>
    <col width="21" customWidth="1" min="10" max="10"/>
    <col width="21" customWidth="1" min="11" max="11"/>
  </cols>
  <sheetData>
    <row r="1">
      <c r="A1" s="1" t="inlineStr">
        <is>
          <t>Commitments and Contingencies - Narrative (Details) $ in Thousands</t>
        </is>
      </c>
      <c r="B1" s="2" t="inlineStr">
        <is>
          <t>Apr. 19, 2021USD ($)</t>
        </is>
      </c>
      <c r="C1" s="2" t="inlineStr">
        <is>
          <t>May 22, 2020USD ($)</t>
        </is>
      </c>
      <c r="D1" s="2" t="inlineStr">
        <is>
          <t>Apr. 24, 2020patent</t>
        </is>
      </c>
      <c r="E1" s="2" t="inlineStr">
        <is>
          <t>Mar. 20, 2020patent</t>
        </is>
      </c>
      <c r="F1" s="2" t="inlineStr">
        <is>
          <t>Nov. 05, 2019patent</t>
        </is>
      </c>
      <c r="G1" s="2" t="inlineStr">
        <is>
          <t>Aug. 15, 2019patent</t>
        </is>
      </c>
      <c r="H1" s="2" t="inlineStr">
        <is>
          <t>Oct. 15, 2021USD ($)</t>
        </is>
      </c>
      <c r="I1" s="2" t="inlineStr">
        <is>
          <t>Jun. 30, 2021USD ($)</t>
        </is>
      </c>
      <c r="J1" s="2" t="inlineStr">
        <is>
          <t>Dec. 31, 2021USD ($)</t>
        </is>
      </c>
      <c r="K1" s="2" t="inlineStr">
        <is>
          <t>Dec. 31, 2020USD ($)</t>
        </is>
      </c>
    </row>
    <row r="2">
      <c r="A2" s="4" t="inlineStr">
        <is>
          <t>Stryker Corporation</t>
        </is>
      </c>
    </row>
    <row r="3">
      <c r="A3" s="3" t="inlineStr">
        <is>
          <t>License and revenue share agreements</t>
        </is>
      </c>
    </row>
    <row r="4">
      <c r="A4" s="4" t="inlineStr">
        <is>
          <t>Installment payment | $</t>
        </is>
      </c>
      <c r="B4" s="5" t="n">
        <v>11000</v>
      </c>
      <c r="H4" s="5" t="n">
        <v>15000</v>
      </c>
      <c r="J4" s="5" t="n">
        <v>11000</v>
      </c>
    </row>
    <row r="5">
      <c r="A5" s="4" t="inlineStr">
        <is>
          <t>Revenue recognized | $</t>
        </is>
      </c>
      <c r="B5" s="5" t="n">
        <v>14000</v>
      </c>
      <c r="H5" s="5" t="n">
        <v>15000</v>
      </c>
      <c r="I5" s="5" t="n">
        <v>15000</v>
      </c>
    </row>
    <row r="6">
      <c r="A6" s="4" t="inlineStr">
        <is>
          <t>Conformis v Zimmer Biomet</t>
        </is>
      </c>
    </row>
    <row r="7">
      <c r="A7" s="3" t="inlineStr">
        <is>
          <t>License and revenue share agreements</t>
        </is>
      </c>
    </row>
    <row r="8">
      <c r="A8" s="4" t="inlineStr">
        <is>
          <t>Gain contingency, patents allegedly infringed</t>
        </is>
      </c>
      <c r="G8" s="6" t="n">
        <v>4</v>
      </c>
    </row>
    <row r="9">
      <c r="A9" s="4" t="inlineStr">
        <is>
          <t>Total amount awarded | $</t>
        </is>
      </c>
      <c r="C9" s="5" t="n">
        <v>9600</v>
      </c>
    </row>
    <row r="10">
      <c r="A10" s="4" t="inlineStr">
        <is>
          <t>Zimmer Biomet v Conformis</t>
        </is>
      </c>
    </row>
    <row r="11">
      <c r="A11" s="3" t="inlineStr">
        <is>
          <t>License and revenue share agreements</t>
        </is>
      </c>
    </row>
    <row r="12">
      <c r="A12" s="4" t="inlineStr">
        <is>
          <t>Loss contingency, patents allegedly infringed</t>
        </is>
      </c>
      <c r="F12" s="6" t="n">
        <v>5</v>
      </c>
    </row>
    <row r="13">
      <c r="A13" s="4" t="inlineStr">
        <is>
          <t>Zimmer Biomet v Conformis | IDuo</t>
        </is>
      </c>
    </row>
    <row r="14">
      <c r="A14" s="3" t="inlineStr">
        <is>
          <t>License and revenue share agreements</t>
        </is>
      </c>
    </row>
    <row r="15">
      <c r="A15" s="4" t="inlineStr">
        <is>
          <t>Loss contingency, patents allegedly infringed</t>
        </is>
      </c>
      <c r="F15" s="6" t="n">
        <v>3</v>
      </c>
    </row>
    <row r="16">
      <c r="A16" s="4" t="inlineStr">
        <is>
          <t>Zimmer Biomet v Conformis | IUni</t>
        </is>
      </c>
    </row>
    <row r="17">
      <c r="A17" s="3" t="inlineStr">
        <is>
          <t>License and revenue share agreements</t>
        </is>
      </c>
    </row>
    <row r="18">
      <c r="A18" s="4" t="inlineStr">
        <is>
          <t>Loss contingency, patents allegedly infringed</t>
        </is>
      </c>
      <c r="F18" s="6" t="n">
        <v>2</v>
      </c>
    </row>
    <row r="19">
      <c r="A19" s="4" t="inlineStr">
        <is>
          <t>Osteoplastics V Conformis</t>
        </is>
      </c>
    </row>
    <row r="20">
      <c r="A20" s="3" t="inlineStr">
        <is>
          <t>License and revenue share agreements</t>
        </is>
      </c>
    </row>
    <row r="21">
      <c r="A21" s="4" t="inlineStr">
        <is>
          <t>Loss contingency, patents allegedly infringed</t>
        </is>
      </c>
      <c r="E21" s="6" t="n">
        <v>7</v>
      </c>
    </row>
    <row r="22">
      <c r="A22" s="4" t="inlineStr">
        <is>
          <t>Conformis V Wright Medical</t>
        </is>
      </c>
    </row>
    <row r="23">
      <c r="A23" s="3" t="inlineStr">
        <is>
          <t>License and revenue share agreements</t>
        </is>
      </c>
    </row>
    <row r="24">
      <c r="A24" s="4" t="inlineStr">
        <is>
          <t>Gain contingency, patents allegedly infringed</t>
        </is>
      </c>
      <c r="D24" s="6" t="n">
        <v>4</v>
      </c>
    </row>
    <row r="25">
      <c r="A25" s="4" t="inlineStr">
        <is>
          <t>Revenue share agreements</t>
        </is>
      </c>
    </row>
    <row r="26">
      <c r="A26" s="3" t="inlineStr">
        <is>
          <t>License and revenue share agreements</t>
        </is>
      </c>
    </row>
    <row r="27">
      <c r="A27" s="4" t="inlineStr">
        <is>
          <t>Revenue share expense | $</t>
        </is>
      </c>
      <c r="J27" s="5" t="n">
        <v>2200</v>
      </c>
      <c r="K27" s="5" t="n">
        <v>1600</v>
      </c>
    </row>
    <row r="28">
      <c r="A28" s="4" t="inlineStr">
        <is>
          <t>Revenue share expense as a percentage of product revenues</t>
        </is>
      </c>
      <c r="J28" s="4" t="inlineStr">
        <is>
          <t>3.70%</t>
        </is>
      </c>
      <c r="K28" s="4" t="inlineStr">
        <is>
          <t>2.70%</t>
        </is>
      </c>
    </row>
    <row r="29">
      <c r="A29" s="4" t="inlineStr">
        <is>
          <t>Members of scientific advisory board | Revenue share agreements | Minimum</t>
        </is>
      </c>
    </row>
    <row r="30">
      <c r="A30" s="3" t="inlineStr">
        <is>
          <t>License and revenue share agreements</t>
        </is>
      </c>
    </row>
    <row r="31">
      <c r="A31" s="4" t="inlineStr">
        <is>
          <t>Required payment to related party from net revenues of current and planned products (as a percent)</t>
        </is>
      </c>
      <c r="J31" s="4" t="inlineStr">
        <is>
          <t>0.10%</t>
        </is>
      </c>
    </row>
    <row r="32">
      <c r="A32" s="4" t="inlineStr">
        <is>
          <t>Members of scientific advisory board | Revenue share agreements | Maximum</t>
        </is>
      </c>
    </row>
    <row r="33">
      <c r="A33" s="3" t="inlineStr">
        <is>
          <t>License and revenue share agreements</t>
        </is>
      </c>
    </row>
    <row r="34">
      <c r="A34" s="4" t="inlineStr">
        <is>
          <t>Required payment to related party from net revenues of current and planned products (as a percent)</t>
        </is>
      </c>
      <c r="J34" s="4" t="inlineStr">
        <is>
          <t>1.3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 Term Debt (Details) - USD ($) $ in Thousands</t>
        </is>
      </c>
      <c r="B1" s="2" t="inlineStr">
        <is>
          <t>Dec. 31, 2021</t>
        </is>
      </c>
      <c r="C1" s="2" t="inlineStr">
        <is>
          <t>Dec. 31, 2020</t>
        </is>
      </c>
    </row>
    <row r="2">
      <c r="A2" s="3" t="inlineStr">
        <is>
          <t>Debt and Notes Payable</t>
        </is>
      </c>
    </row>
    <row r="3">
      <c r="A3" s="4" t="inlineStr">
        <is>
          <t>Innovatus, Term Loan accrued payment-in-kind interest</t>
        </is>
      </c>
      <c r="B3" s="5" t="n">
        <v>0</v>
      </c>
      <c r="C3" s="5" t="n">
        <v>775</v>
      </c>
    </row>
    <row r="4">
      <c r="A4" s="4" t="inlineStr">
        <is>
          <t>Less unamortized debt issuance costs</t>
        </is>
      </c>
      <c r="B4" s="6" t="n">
        <v>-645</v>
      </c>
      <c r="C4" s="6" t="n">
        <v>-492</v>
      </c>
    </row>
    <row r="5">
      <c r="A5" s="4" t="inlineStr">
        <is>
          <t>Long-term debt, less debt issuance costs</t>
        </is>
      </c>
      <c r="B5" s="6" t="n">
        <v>20355</v>
      </c>
      <c r="C5" s="6" t="n">
        <v>25003</v>
      </c>
    </row>
    <row r="6">
      <c r="A6" s="4" t="inlineStr">
        <is>
          <t>Payment Protection Plan Term Loan</t>
        </is>
      </c>
    </row>
    <row r="7">
      <c r="A7" s="3" t="inlineStr">
        <is>
          <t>Debt and Notes Payable</t>
        </is>
      </c>
    </row>
    <row r="8">
      <c r="A8" s="4" t="inlineStr">
        <is>
          <t>Long-term debt gross</t>
        </is>
      </c>
      <c r="B8" s="6" t="n">
        <v>0</v>
      </c>
      <c r="C8" s="6" t="n">
        <v>4720</v>
      </c>
    </row>
    <row r="9">
      <c r="A9" s="4" t="inlineStr">
        <is>
          <t>Innovatus | Term loan</t>
        </is>
      </c>
    </row>
    <row r="10">
      <c r="A10" s="3" t="inlineStr">
        <is>
          <t>Debt and Notes Payable</t>
        </is>
      </c>
    </row>
    <row r="11">
      <c r="A11" s="4" t="inlineStr">
        <is>
          <t>Long-term debt gross</t>
        </is>
      </c>
      <c r="B11" s="6" t="n">
        <v>0</v>
      </c>
      <c r="C11" s="6" t="n">
        <v>20000</v>
      </c>
    </row>
    <row r="12">
      <c r="A12" s="4" t="inlineStr">
        <is>
          <t>MidCap Financial Services | Term loan</t>
        </is>
      </c>
    </row>
    <row r="13">
      <c r="A13" s="3" t="inlineStr">
        <is>
          <t>Debt and Notes Payable</t>
        </is>
      </c>
    </row>
    <row r="14">
      <c r="A14" s="4" t="inlineStr">
        <is>
          <t>Long-term debt gross</t>
        </is>
      </c>
      <c r="B14" s="5" t="n">
        <v>21000</v>
      </c>
      <c r="C1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Debt and Notes Payable - Maturities of Long Term Debt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1750</v>
      </c>
    </row>
    <row r="6">
      <c r="A6" s="4" t="inlineStr">
        <is>
          <t>2025</t>
        </is>
      </c>
      <c r="B6" s="6" t="n">
        <v>10500</v>
      </c>
    </row>
    <row r="7">
      <c r="A7" s="4" t="inlineStr">
        <is>
          <t>2026</t>
        </is>
      </c>
      <c r="B7" s="6" t="n">
        <v>8750</v>
      </c>
    </row>
    <row r="8">
      <c r="A8" s="4" t="inlineStr">
        <is>
          <t>Total</t>
        </is>
      </c>
      <c r="B8" s="5" t="n">
        <v>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Notes Payable - Narrative (Details) - USD ($)</t>
        </is>
      </c>
      <c r="B1" s="2" t="inlineStr">
        <is>
          <t>Nov. 22, 2021</t>
        </is>
      </c>
      <c r="C1" s="2" t="inlineStr">
        <is>
          <t>Oct. 31, 2021</t>
        </is>
      </c>
      <c r="D1" s="2" t="inlineStr">
        <is>
          <t>Jun. 25, 2019</t>
        </is>
      </c>
      <c r="E1" s="2" t="inlineStr">
        <is>
          <t>Dec. 31, 2021</t>
        </is>
      </c>
      <c r="F1" s="2" t="inlineStr">
        <is>
          <t>Dec. 31, 2020</t>
        </is>
      </c>
      <c r="G1" s="2" t="inlineStr">
        <is>
          <t>Mar. 01, 2021</t>
        </is>
      </c>
      <c r="H1" s="2" t="inlineStr">
        <is>
          <t>Apr. 17, 2020</t>
        </is>
      </c>
    </row>
    <row r="2">
      <c r="A2" s="3" t="inlineStr">
        <is>
          <t>Debt and Notes Payable</t>
        </is>
      </c>
    </row>
    <row r="3">
      <c r="A3" s="4" t="inlineStr">
        <is>
          <t>Loss on extinguishment of debt</t>
        </is>
      </c>
      <c r="E3" s="5" t="n">
        <v>1068000</v>
      </c>
      <c r="F3" s="5" t="n">
        <v>0</v>
      </c>
    </row>
    <row r="4">
      <c r="A4" s="4" t="inlineStr">
        <is>
          <t>Paycheck Protection Program Note</t>
        </is>
      </c>
    </row>
    <row r="5">
      <c r="A5" s="3" t="inlineStr">
        <is>
          <t>Debt and Notes Payable</t>
        </is>
      </c>
    </row>
    <row r="6">
      <c r="A6" s="4" t="inlineStr">
        <is>
          <t>Stated interest rate</t>
        </is>
      </c>
      <c r="H6" s="4" t="inlineStr">
        <is>
          <t>1.00%</t>
        </is>
      </c>
    </row>
    <row r="7">
      <c r="A7" s="4" t="inlineStr">
        <is>
          <t>Debt instrument principal</t>
        </is>
      </c>
      <c r="H7" s="5" t="n">
        <v>4700000</v>
      </c>
    </row>
    <row r="8">
      <c r="A8" s="4" t="inlineStr">
        <is>
          <t>Gain on forgiveness of PPP loan</t>
        </is>
      </c>
      <c r="E8" s="5" t="n">
        <v>4800000</v>
      </c>
    </row>
    <row r="9">
      <c r="A9" s="4" t="inlineStr">
        <is>
          <t>Term loan</t>
        </is>
      </c>
    </row>
    <row r="10">
      <c r="A10" s="3" t="inlineStr">
        <is>
          <t>Debt and Notes Payable</t>
        </is>
      </c>
    </row>
    <row r="11">
      <c r="A11" s="4" t="inlineStr">
        <is>
          <t>Maximum amount committed by the lenders under the loan and security agreement</t>
        </is>
      </c>
      <c r="D11" s="5" t="n">
        <v>30000000</v>
      </c>
    </row>
    <row r="12">
      <c r="A12" s="4" t="inlineStr">
        <is>
          <t>2017 Secured Loan Agreement | Term loan</t>
        </is>
      </c>
    </row>
    <row r="13">
      <c r="A13" s="3" t="inlineStr">
        <is>
          <t>Debt and Notes Payable</t>
        </is>
      </c>
    </row>
    <row r="14">
      <c r="A14" s="4" t="inlineStr">
        <is>
          <t>Events of default, additional interest rate</t>
        </is>
      </c>
      <c r="D14" s="4" t="inlineStr">
        <is>
          <t>5.00%</t>
        </is>
      </c>
    </row>
    <row r="15">
      <c r="A15" s="4" t="inlineStr">
        <is>
          <t>Final payment, percent of amount of loans advanced</t>
        </is>
      </c>
      <c r="D15" s="4" t="inlineStr">
        <is>
          <t>5.00%</t>
        </is>
      </c>
    </row>
    <row r="16">
      <c r="A16" s="4" t="inlineStr">
        <is>
          <t>2019 Secured Loan Agreement</t>
        </is>
      </c>
    </row>
    <row r="17">
      <c r="A17" s="3" t="inlineStr">
        <is>
          <t>Debt and Notes Payable</t>
        </is>
      </c>
    </row>
    <row r="18">
      <c r="A18" s="4" t="inlineStr">
        <is>
          <t>Effective interest rate</t>
        </is>
      </c>
      <c r="E18" s="4" t="inlineStr">
        <is>
          <t>9.25%</t>
        </is>
      </c>
    </row>
    <row r="19">
      <c r="A19" s="4" t="inlineStr">
        <is>
          <t>2019 Secured Loan Agreement | Term loan</t>
        </is>
      </c>
    </row>
    <row r="20">
      <c r="A20" s="3" t="inlineStr">
        <is>
          <t>Debt and Notes Payable</t>
        </is>
      </c>
    </row>
    <row r="21">
      <c r="A21" s="4" t="inlineStr">
        <is>
          <t>Maximum amount committed by the lenders under the loan and security agreement</t>
        </is>
      </c>
      <c r="D21" s="5" t="n">
        <v>30000000</v>
      </c>
    </row>
    <row r="22">
      <c r="A22" s="4" t="inlineStr">
        <is>
          <t>Events of default, threshold amount</t>
        </is>
      </c>
      <c r="D22" s="5" t="n">
        <v>500000</v>
      </c>
    </row>
    <row r="23">
      <c r="A23" s="4" t="inlineStr">
        <is>
          <t>Minimum cash on hand</t>
        </is>
      </c>
      <c r="G23" s="5" t="n">
        <v>5000000</v>
      </c>
    </row>
    <row r="24">
      <c r="A24" s="4" t="inlineStr">
        <is>
          <t>Margin rate (as a percent)</t>
        </is>
      </c>
      <c r="D24" s="4" t="inlineStr">
        <is>
          <t>3.75%</t>
        </is>
      </c>
    </row>
    <row r="25">
      <c r="A25" s="4" t="inlineStr">
        <is>
          <t>Credit facility term</t>
        </is>
      </c>
      <c r="D25" s="4" t="inlineStr">
        <is>
          <t>4 years</t>
        </is>
      </c>
    </row>
    <row r="26">
      <c r="A26" s="4" t="inlineStr">
        <is>
          <t>Stated interest rate</t>
        </is>
      </c>
      <c r="D26" s="4" t="inlineStr">
        <is>
          <t>2.50%</t>
        </is>
      </c>
    </row>
    <row r="27">
      <c r="A27" s="4" t="inlineStr">
        <is>
          <t>2019 Secured Loan Agreement | Revolving Credit Facility</t>
        </is>
      </c>
    </row>
    <row r="28">
      <c r="A28" s="3" t="inlineStr">
        <is>
          <t>Debt and Notes Payable</t>
        </is>
      </c>
    </row>
    <row r="29">
      <c r="A29" s="4" t="inlineStr">
        <is>
          <t>Maximum amount committed by the lenders under the loan and security agreement</t>
        </is>
      </c>
      <c r="D29" s="5" t="n">
        <v>10000000</v>
      </c>
    </row>
    <row r="30">
      <c r="A30" s="4" t="inlineStr">
        <is>
          <t>Margin rate (as a percent)</t>
        </is>
      </c>
      <c r="D30" s="4" t="inlineStr">
        <is>
          <t>0.50%</t>
        </is>
      </c>
    </row>
    <row r="31">
      <c r="A31" s="4" t="inlineStr">
        <is>
          <t>Eligible accounts subject to maximum 2.50% dilution</t>
        </is>
      </c>
      <c r="D31" s="4" t="inlineStr">
        <is>
          <t>85.00%</t>
        </is>
      </c>
    </row>
    <row r="32">
      <c r="A32" s="4" t="inlineStr">
        <is>
          <t>MidCap Financial Services | Term loan</t>
        </is>
      </c>
    </row>
    <row r="33">
      <c r="A33" s="3" t="inlineStr">
        <is>
          <t>Debt and Notes Payable</t>
        </is>
      </c>
    </row>
    <row r="34">
      <c r="A34" s="4" t="inlineStr">
        <is>
          <t>Minimum liquidity covenant</t>
        </is>
      </c>
      <c r="B34" s="5" t="n">
        <v>4000000</v>
      </c>
    </row>
    <row r="35">
      <c r="A35" s="4" t="inlineStr">
        <is>
          <t>Loss on extinguishment of debt</t>
        </is>
      </c>
      <c r="E35" s="5" t="n">
        <v>1100000</v>
      </c>
    </row>
    <row r="36">
      <c r="A36" s="4" t="inlineStr">
        <is>
          <t>MidCap Financial Services | Term loan | MidCap Financial Services, LLC Term Loan</t>
        </is>
      </c>
    </row>
    <row r="37">
      <c r="A37" s="3" t="inlineStr">
        <is>
          <t>Debt and Notes Payable</t>
        </is>
      </c>
    </row>
    <row r="38">
      <c r="A38" s="4" t="inlineStr">
        <is>
          <t>Credit facility term</t>
        </is>
      </c>
      <c r="B38" s="4" t="inlineStr">
        <is>
          <t>5 years</t>
        </is>
      </c>
    </row>
    <row r="39">
      <c r="A39" s="4" t="inlineStr">
        <is>
          <t>Debt instrument principal</t>
        </is>
      </c>
      <c r="B39" s="5" t="n">
        <v>21000000</v>
      </c>
    </row>
    <row r="40">
      <c r="A40" s="4" t="inlineStr">
        <is>
          <t>Origination fee</t>
        </is>
      </c>
      <c r="C40" s="4" t="inlineStr">
        <is>
          <t>0.50%</t>
        </is>
      </c>
    </row>
    <row r="41">
      <c r="A41" s="4" t="inlineStr">
        <is>
          <t>Final payment fee</t>
        </is>
      </c>
      <c r="C41" s="4" t="inlineStr">
        <is>
          <t>4.00%</t>
        </is>
      </c>
    </row>
    <row r="42">
      <c r="A42" s="4" t="inlineStr">
        <is>
          <t>Prime Rate | 2019 Secured Loan Agreement | Term loan</t>
        </is>
      </c>
    </row>
    <row r="43">
      <c r="A43" s="3" t="inlineStr">
        <is>
          <t>Debt and Notes Payable</t>
        </is>
      </c>
    </row>
    <row r="44">
      <c r="A44" s="4" t="inlineStr">
        <is>
          <t>Margin rate (as a percent)</t>
        </is>
      </c>
      <c r="D44" s="4" t="inlineStr">
        <is>
          <t>5.50%</t>
        </is>
      </c>
    </row>
    <row r="45">
      <c r="A45" s="4" t="inlineStr">
        <is>
          <t>Prime Rate | 2019 Secured Loan Agreement | Revolving Credit Facility</t>
        </is>
      </c>
    </row>
    <row r="46">
      <c r="A46" s="3" t="inlineStr">
        <is>
          <t>Debt and Notes Payable</t>
        </is>
      </c>
    </row>
    <row r="47">
      <c r="A47" s="4" t="inlineStr">
        <is>
          <t>Margin rate (as a percent)</t>
        </is>
      </c>
      <c r="D47" s="4" t="inlineStr">
        <is>
          <t>5.50%</t>
        </is>
      </c>
    </row>
    <row r="48">
      <c r="A48" s="4" t="inlineStr">
        <is>
          <t>LIBOR | MidCap Financial Services | Term loan | MidCap Financial Services, LLC Term Loan</t>
        </is>
      </c>
    </row>
    <row r="49">
      <c r="A49" s="3" t="inlineStr">
        <is>
          <t>Debt and Notes Payable</t>
        </is>
      </c>
    </row>
    <row r="50">
      <c r="A50" s="4" t="inlineStr">
        <is>
          <t>Margin rate (as a percent)</t>
        </is>
      </c>
      <c r="C50" s="4" t="inlineStr">
        <is>
          <t>5.70%</t>
        </is>
      </c>
    </row>
    <row r="51">
      <c r="A51" s="4" t="inlineStr">
        <is>
          <t>Minimum | 2019 Secured Loan Agreement | Term loan</t>
        </is>
      </c>
    </row>
    <row r="52">
      <c r="A52" s="3" t="inlineStr">
        <is>
          <t>Debt and Notes Payable</t>
        </is>
      </c>
    </row>
    <row r="53">
      <c r="A53" s="4" t="inlineStr">
        <is>
          <t>Events of default, threshold amount</t>
        </is>
      </c>
      <c r="D53" s="5" t="n">
        <v>250000</v>
      </c>
    </row>
    <row r="54">
      <c r="A54" s="4" t="inlineStr">
        <is>
          <t>Minimum | LIBOR | MidCap Financial Services | Term loan | MidCap Financial Services, LLC Term Loan</t>
        </is>
      </c>
    </row>
    <row r="55">
      <c r="A55" s="3" t="inlineStr">
        <is>
          <t>Debt and Notes Payable</t>
        </is>
      </c>
    </row>
    <row r="56">
      <c r="A56" s="4" t="inlineStr">
        <is>
          <t>Variable rate floor</t>
        </is>
      </c>
      <c r="C56"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Dec. 31, 2021</t>
        </is>
      </c>
      <c r="C1" s="2" t="inlineStr">
        <is>
          <t>Nov. 22, 2021</t>
        </is>
      </c>
      <c r="D1" s="2" t="inlineStr">
        <is>
          <t>Mar. 30, 2021</t>
        </is>
      </c>
      <c r="E1" s="2" t="inlineStr">
        <is>
          <t>Dec. 31, 2020</t>
        </is>
      </c>
      <c r="F1" s="2" t="inlineStr">
        <is>
          <t>Jul. 07, 2015</t>
        </is>
      </c>
    </row>
    <row r="2">
      <c r="A2" s="3" t="inlineStr">
        <is>
          <t>Common stock</t>
        </is>
      </c>
    </row>
    <row r="3">
      <c r="A3" s="4" t="inlineStr">
        <is>
          <t>Common stock dividends declared to date</t>
        </is>
      </c>
      <c r="B3" s="5" t="n">
        <v>0</v>
      </c>
    </row>
    <row r="4">
      <c r="A4" s="4" t="inlineStr">
        <is>
          <t>Common stock, shares authorized (in shares)</t>
        </is>
      </c>
      <c r="B4" s="6" t="n">
        <v>300000000</v>
      </c>
      <c r="C4" s="6" t="n">
        <v>200000000</v>
      </c>
      <c r="D4" s="6" t="n">
        <v>300000000</v>
      </c>
      <c r="E4" s="6" t="n">
        <v>200000000</v>
      </c>
    </row>
    <row r="5">
      <c r="A5" s="3" t="inlineStr">
        <is>
          <t>Preferred stock</t>
        </is>
      </c>
    </row>
    <row r="6">
      <c r="A6" s="4" t="inlineStr">
        <is>
          <t>Preferred stock, shares authorized (in shares)</t>
        </is>
      </c>
      <c r="B6" s="6" t="n">
        <v>5000000</v>
      </c>
      <c r="E6" s="6" t="n">
        <v>5000000</v>
      </c>
      <c r="F6" s="6" t="n">
        <v>5000000</v>
      </c>
    </row>
    <row r="7">
      <c r="A7" s="4" t="inlineStr">
        <is>
          <t>Preferred stock, par value (in dollars per share)</t>
        </is>
      </c>
      <c r="B7" s="7" t="n">
        <v>1e-05</v>
      </c>
      <c r="E7" s="7" t="n">
        <v>1e-05</v>
      </c>
    </row>
    <row r="8">
      <c r="A8" s="4" t="inlineStr">
        <is>
          <t>Preferred stock, shares issued (in shares)</t>
        </is>
      </c>
      <c r="B8" s="6" t="n">
        <v>0</v>
      </c>
      <c r="E8" s="6" t="n">
        <v>0</v>
      </c>
    </row>
    <row r="9">
      <c r="A9" s="4" t="inlineStr">
        <is>
          <t>Preferred stock, shares outstanding (in shares)</t>
        </is>
      </c>
      <c r="B9" s="6" t="n">
        <v>0</v>
      </c>
      <c r="E9" s="6" t="n">
        <v>0</v>
      </c>
    </row>
    <row r="10">
      <c r="A10" s="4" t="inlineStr">
        <is>
          <t>Common Stock</t>
        </is>
      </c>
    </row>
    <row r="11">
      <c r="A11" s="3" t="inlineStr">
        <is>
          <t>Preferred stock</t>
        </is>
      </c>
    </row>
    <row r="12">
      <c r="A12" s="4" t="inlineStr">
        <is>
          <t>Preferred stock, par value (in dollars per share)</t>
        </is>
      </c>
      <c r="F12" s="7" t="n">
        <v>1e-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tockholders' Equity - Demand Registration Rights (Details)</t>
        </is>
      </c>
      <c r="B1" s="2" t="inlineStr">
        <is>
          <t>Jun. 25, 2019</t>
        </is>
      </c>
    </row>
    <row r="2">
      <c r="A2" s="4" t="inlineStr">
        <is>
          <t>2019 Rights Agreement</t>
        </is>
      </c>
    </row>
    <row r="3">
      <c r="A3" s="3" t="inlineStr">
        <is>
          <t>Demand registration rights</t>
        </is>
      </c>
    </row>
    <row r="4">
      <c r="A4" s="4" t="inlineStr">
        <is>
          <t>Maximum days to register for resale shares held by investors</t>
        </is>
      </c>
      <c r="B4" s="4" t="inlineStr">
        <is>
          <t>12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 At-the-Market Program (Details) - USD ($) $ in Thousands</t>
        </is>
      </c>
      <c r="B1" s="2" t="inlineStr">
        <is>
          <t>Aug. 05, 2020</t>
        </is>
      </c>
      <c r="C1" s="2" t="inlineStr">
        <is>
          <t>Mar. 23, 2020</t>
        </is>
      </c>
      <c r="D1" s="2" t="inlineStr">
        <is>
          <t>May 10, 2017</t>
        </is>
      </c>
      <c r="E1" s="2" t="inlineStr">
        <is>
          <t>Jan. 31, 2017</t>
        </is>
      </c>
      <c r="F1" s="2" t="inlineStr">
        <is>
          <t>Dec. 31, 2021</t>
        </is>
      </c>
      <c r="G1" s="2" t="inlineStr">
        <is>
          <t>Dec. 31, 2020</t>
        </is>
      </c>
    </row>
    <row r="2">
      <c r="A2" s="3" t="inlineStr">
        <is>
          <t>Share-based Compensation Arrangement by Share-based Payment Award [Line Items]</t>
        </is>
      </c>
    </row>
    <row r="3">
      <c r="A3" s="4" t="inlineStr">
        <is>
          <t>Amount of equity able to raise</t>
        </is>
      </c>
      <c r="C3" s="5" t="n">
        <v>200000</v>
      </c>
      <c r="E3" s="5" t="n">
        <v>200000</v>
      </c>
    </row>
    <row r="4">
      <c r="A4" s="4" t="inlineStr">
        <is>
          <t>Maximum offering price</t>
        </is>
      </c>
      <c r="D4" s="5" t="n">
        <v>50000</v>
      </c>
    </row>
    <row r="5">
      <c r="A5" s="4" t="inlineStr">
        <is>
          <t>Net proceeds from issuance of common stock</t>
        </is>
      </c>
      <c r="F5" s="5" t="n">
        <v>79637</v>
      </c>
      <c r="G5" s="5" t="n">
        <v>3151</v>
      </c>
    </row>
    <row r="6">
      <c r="A6" s="4" t="inlineStr">
        <is>
          <t>Equity Distribution Agreement</t>
        </is>
      </c>
    </row>
    <row r="7">
      <c r="A7" s="3" t="inlineStr">
        <is>
          <t>Share-based Compensation Arrangement by Share-based Payment Award [Line Items]</t>
        </is>
      </c>
    </row>
    <row r="8">
      <c r="A8" s="4" t="inlineStr">
        <is>
          <t>Stock issued during period, shares, new issues (in shares)</t>
        </is>
      </c>
      <c r="F8" s="6" t="n">
        <v>2663000</v>
      </c>
    </row>
    <row r="9">
      <c r="A9" s="4" t="inlineStr">
        <is>
          <t>Net proceeds from issuance of common stock</t>
        </is>
      </c>
      <c r="F9" s="5" t="n">
        <v>4400</v>
      </c>
    </row>
    <row r="10">
      <c r="A10" s="4" t="inlineStr">
        <is>
          <t>Cowen Sales Agreement</t>
        </is>
      </c>
    </row>
    <row r="11">
      <c r="A11" s="3" t="inlineStr">
        <is>
          <t>Share-based Compensation Arrangement by Share-based Payment Award [Line Items]</t>
        </is>
      </c>
    </row>
    <row r="12">
      <c r="A12" s="4" t="inlineStr">
        <is>
          <t>Amount of equity able to raise</t>
        </is>
      </c>
      <c r="B12" s="5" t="n">
        <v>25000</v>
      </c>
    </row>
    <row r="13">
      <c r="A13" s="4" t="inlineStr">
        <is>
          <t>Broker commissions</t>
        </is>
      </c>
      <c r="B13" s="4" t="inlineStr">
        <is>
          <t>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tock Purchase Agreement (Details) - USD ($) $ / shares in Units, $ in Thousands</t>
        </is>
      </c>
      <c r="B1" s="2" t="inlineStr">
        <is>
          <t>Sep. 23, 2020</t>
        </is>
      </c>
      <c r="C1" s="2" t="inlineStr">
        <is>
          <t>Aug. 05, 2020</t>
        </is>
      </c>
      <c r="D1" s="2" t="inlineStr">
        <is>
          <t>Mar. 23, 2020</t>
        </is>
      </c>
      <c r="E1" s="2" t="inlineStr">
        <is>
          <t>Dec. 17, 2018</t>
        </is>
      </c>
      <c r="F1" s="2" t="inlineStr">
        <is>
          <t>Jan. 31, 2017</t>
        </is>
      </c>
      <c r="G1" s="2" t="inlineStr">
        <is>
          <t>Dec. 31, 2021</t>
        </is>
      </c>
      <c r="H1" s="2" t="inlineStr">
        <is>
          <t>Dec. 31, 2020</t>
        </is>
      </c>
    </row>
    <row r="2">
      <c r="A2" s="3" t="inlineStr">
        <is>
          <t>Share-based Compensation Arrangement by Share-based Payment Award [Line Items]</t>
        </is>
      </c>
    </row>
    <row r="3">
      <c r="A3" s="4" t="inlineStr">
        <is>
          <t>Number of shares issued (in shares)</t>
        </is>
      </c>
      <c r="B3" s="6" t="n">
        <v>9492953</v>
      </c>
    </row>
    <row r="4">
      <c r="A4" s="4" t="inlineStr">
        <is>
          <t>Amount of equity able to raise</t>
        </is>
      </c>
      <c r="D4" s="5" t="n">
        <v>200000</v>
      </c>
      <c r="F4" s="5" t="n">
        <v>200000</v>
      </c>
    </row>
    <row r="5">
      <c r="A5" s="4" t="inlineStr">
        <is>
          <t>Net proceeds from issuance of common stock</t>
        </is>
      </c>
      <c r="G5" s="5" t="n">
        <v>79637</v>
      </c>
      <c r="H5" s="5" t="n">
        <v>3151</v>
      </c>
    </row>
    <row r="6">
      <c r="A6" s="4" t="inlineStr">
        <is>
          <t>LPC Agreements</t>
        </is>
      </c>
    </row>
    <row r="7">
      <c r="A7" s="3" t="inlineStr">
        <is>
          <t>Share-based Compensation Arrangement by Share-based Payment Award [Line Items]</t>
        </is>
      </c>
    </row>
    <row r="8">
      <c r="A8" s="4" t="inlineStr">
        <is>
          <t>Number of shares issued (in shares)</t>
        </is>
      </c>
      <c r="E8" s="6" t="n">
        <v>1921968</v>
      </c>
    </row>
    <row r="9">
      <c r="A9" s="4" t="inlineStr">
        <is>
          <t>Sale of stock net proceeds</t>
        </is>
      </c>
      <c r="E9" s="5" t="n">
        <v>1000</v>
      </c>
    </row>
    <row r="10">
      <c r="A10" s="4" t="inlineStr">
        <is>
          <t>Premium on previous day's closing price</t>
        </is>
      </c>
      <c r="E10" s="4" t="inlineStr">
        <is>
          <t>110.00%</t>
        </is>
      </c>
    </row>
    <row r="11">
      <c r="A11" s="4" t="inlineStr">
        <is>
          <t>Purchase period</t>
        </is>
      </c>
      <c r="E11" s="4" t="inlineStr">
        <is>
          <t>36 months</t>
        </is>
      </c>
    </row>
    <row r="12">
      <c r="A12" s="4" t="inlineStr">
        <is>
          <t>Amount of equity able to raise</t>
        </is>
      </c>
      <c r="C12" s="5" t="n">
        <v>17600</v>
      </c>
    </row>
    <row r="13">
      <c r="A13" s="4" t="inlineStr">
        <is>
          <t>Stock issued during period, shares, new issues (in shares)</t>
        </is>
      </c>
      <c r="G13" s="6" t="n">
        <v>4521968</v>
      </c>
    </row>
    <row r="14">
      <c r="A14" s="4" t="inlineStr">
        <is>
          <t>Net proceeds from issuance of common stock</t>
        </is>
      </c>
      <c r="G14" s="5" t="n">
        <v>3400</v>
      </c>
    </row>
    <row r="15">
      <c r="A15" s="4" t="inlineStr">
        <is>
          <t>LPC Agreements | Maximum</t>
        </is>
      </c>
    </row>
    <row r="16">
      <c r="A16" s="3" t="inlineStr">
        <is>
          <t>Share-based Compensation Arrangement by Share-based Payment Award [Line Items]</t>
        </is>
      </c>
    </row>
    <row r="17">
      <c r="A17" s="4" t="inlineStr">
        <is>
          <t>Value of stock to be sold</t>
        </is>
      </c>
      <c r="E17" s="5" t="n">
        <v>20000</v>
      </c>
    </row>
    <row r="18">
      <c r="A18" s="4" t="inlineStr">
        <is>
          <t>LPC Agreements | Minimum</t>
        </is>
      </c>
    </row>
    <row r="19">
      <c r="A19" s="3" t="inlineStr">
        <is>
          <t>Share-based Compensation Arrangement by Share-based Payment Award [Line Items]</t>
        </is>
      </c>
    </row>
    <row r="20">
      <c r="A20" s="4" t="inlineStr">
        <is>
          <t>Sale of stock (in dollars per share)</t>
        </is>
      </c>
      <c r="E20" s="8" t="n">
        <v>0.25</v>
      </c>
    </row>
    <row r="21">
      <c r="A21" s="4" t="inlineStr">
        <is>
          <t>LPC Agreements Consideration for Commitment to Purchase Shares</t>
        </is>
      </c>
    </row>
    <row r="22">
      <c r="A22" s="3" t="inlineStr">
        <is>
          <t>Share-based Compensation Arrangement by Share-based Payment Award [Line Items]</t>
        </is>
      </c>
    </row>
    <row r="23">
      <c r="A23" s="4" t="inlineStr">
        <is>
          <t>Number of shares issued (in shares)</t>
        </is>
      </c>
      <c r="E23" s="6" t="n">
        <v>3544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2021 Common Stock Offering (Details) - USD ($) $ / shares in Units, $ in Thousands</t>
        </is>
      </c>
      <c r="B1" s="2" t="inlineStr">
        <is>
          <t>Feb. 17, 2021</t>
        </is>
      </c>
      <c r="C1" s="2" t="inlineStr">
        <is>
          <t>Sep. 23, 2020</t>
        </is>
      </c>
    </row>
    <row r="2">
      <c r="A2" s="3" t="inlineStr">
        <is>
          <t>Share-based Compensation Arrangement by Share-based Payment Award [Line Items]</t>
        </is>
      </c>
    </row>
    <row r="3">
      <c r="A3" s="4" t="inlineStr">
        <is>
          <t>Number of shares issued (in shares)</t>
        </is>
      </c>
      <c r="C3" s="6" t="n">
        <v>9492953</v>
      </c>
    </row>
    <row r="4">
      <c r="A4" s="4" t="inlineStr">
        <is>
          <t>Shelf Registration Statement</t>
        </is>
      </c>
    </row>
    <row r="5">
      <c r="A5" s="3" t="inlineStr">
        <is>
          <t>Share-based Compensation Arrangement by Share-based Payment Award [Line Items]</t>
        </is>
      </c>
    </row>
    <row r="6">
      <c r="A6" s="4" t="inlineStr">
        <is>
          <t>Number of shares issued (in shares)</t>
        </is>
      </c>
      <c r="B6" s="6" t="n">
        <v>80952381</v>
      </c>
    </row>
    <row r="7">
      <c r="A7" s="4" t="inlineStr">
        <is>
          <t>Sale of stock (in dollars per share)</t>
        </is>
      </c>
      <c r="B7" s="8" t="n">
        <v>1.05</v>
      </c>
    </row>
    <row r="8">
      <c r="A8" s="4" t="inlineStr">
        <is>
          <t>Sale of stock net proceeds</t>
        </is>
      </c>
      <c r="B8" s="5" t="n">
        <v>79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gistered Direct Offering (Details) - USD ($) $ / shares in Units, $ in Millions</t>
        </is>
      </c>
      <c r="B1" s="2" t="inlineStr">
        <is>
          <t>Sep. 23, 2020</t>
        </is>
      </c>
      <c r="C1" s="2" t="inlineStr">
        <is>
          <t>Dec. 31, 2021</t>
        </is>
      </c>
      <c r="D1" s="2" t="inlineStr">
        <is>
          <t>Dec. 31, 2020</t>
        </is>
      </c>
    </row>
    <row r="2">
      <c r="A2" s="3" t="inlineStr">
        <is>
          <t>Share-based Compensation Arrangement by Share-based Payment Award [Line Items]</t>
        </is>
      </c>
    </row>
    <row r="3">
      <c r="A3" s="4" t="inlineStr">
        <is>
          <t>Number of shares issued (in shares)</t>
        </is>
      </c>
      <c r="B3" s="6" t="n">
        <v>9492953</v>
      </c>
    </row>
    <row r="4">
      <c r="A4" s="4" t="inlineStr">
        <is>
          <t>Weighted average exercise price, outstanding (in dollars per share)</t>
        </is>
      </c>
      <c r="B4" s="10" t="n">
        <v>0.0001</v>
      </c>
    </row>
    <row r="5">
      <c r="A5" s="4" t="inlineStr">
        <is>
          <t>Common stock warrants</t>
        </is>
      </c>
    </row>
    <row r="6">
      <c r="A6" s="3" t="inlineStr">
        <is>
          <t>Share-based Compensation Arrangement by Share-based Payment Award [Line Items]</t>
        </is>
      </c>
    </row>
    <row r="7">
      <c r="A7" s="4" t="inlineStr">
        <is>
          <t>Number of shares issued (in shares)</t>
        </is>
      </c>
      <c r="B7" s="6" t="n">
        <v>8512088</v>
      </c>
    </row>
    <row r="8">
      <c r="A8" s="4" t="inlineStr">
        <is>
          <t>Weighted average exercise price, outstanding (in dollars per share)</t>
        </is>
      </c>
      <c r="C8" s="8" t="n">
        <v>0.89</v>
      </c>
      <c r="D8" s="8" t="n">
        <v>0.89</v>
      </c>
    </row>
    <row r="9">
      <c r="A9" s="4" t="inlineStr">
        <is>
          <t>Pre Funded Warrants</t>
        </is>
      </c>
    </row>
    <row r="10">
      <c r="A10" s="3" t="inlineStr">
        <is>
          <t>Share-based Compensation Arrangement by Share-based Payment Award [Line Items]</t>
        </is>
      </c>
    </row>
    <row r="11">
      <c r="A11" s="4" t="inlineStr">
        <is>
          <t>Number of shares issued (in shares)</t>
        </is>
      </c>
      <c r="B11" s="6" t="n">
        <v>9492953</v>
      </c>
    </row>
    <row r="12">
      <c r="A12" s="4" t="inlineStr">
        <is>
          <t>Registered Direct Offering</t>
        </is>
      </c>
    </row>
    <row r="13">
      <c r="A13" s="3" t="inlineStr">
        <is>
          <t>Share-based Compensation Arrangement by Share-based Payment Award [Line Items]</t>
        </is>
      </c>
    </row>
    <row r="14">
      <c r="A14" s="4" t="inlineStr">
        <is>
          <t>Common stock shares and warrants per unit (in shares)</t>
        </is>
      </c>
      <c r="B14" s="6" t="n">
        <v>1</v>
      </c>
    </row>
    <row r="15">
      <c r="A15" s="4" t="inlineStr">
        <is>
          <t>Sale of stock (in dollars per share)</t>
        </is>
      </c>
      <c r="B15" s="10" t="n">
        <v>0.9581</v>
      </c>
    </row>
    <row r="16">
      <c r="A16" s="4" t="inlineStr">
        <is>
          <t>Maximum percentage of common stock owned after exercise</t>
        </is>
      </c>
      <c r="B16" s="4" t="inlineStr">
        <is>
          <t>9.99%</t>
        </is>
      </c>
    </row>
    <row r="17">
      <c r="A17" s="4" t="inlineStr">
        <is>
          <t>Sale of stock net proceeds</t>
        </is>
      </c>
      <c r="B17" s="9" t="n">
        <v>15.9</v>
      </c>
    </row>
    <row r="18">
      <c r="A18" s="4" t="inlineStr">
        <is>
          <t>Registered Direct Offering | Common stock warrants</t>
        </is>
      </c>
    </row>
    <row r="19">
      <c r="A19" s="3" t="inlineStr">
        <is>
          <t>Share-based Compensation Arrangement by Share-based Payment Award [Line Items]</t>
        </is>
      </c>
    </row>
    <row r="20">
      <c r="A20" s="4" t="inlineStr">
        <is>
          <t>Number of shares issued (in shares)</t>
        </is>
      </c>
      <c r="B20" s="6" t="n">
        <v>8512088</v>
      </c>
    </row>
    <row r="21">
      <c r="A21" s="4" t="inlineStr">
        <is>
          <t>Weighted average exercise price, outstanding (in dollars per share)</t>
        </is>
      </c>
      <c r="B21" s="10" t="n">
        <v>0.8748</v>
      </c>
      <c r="C21" s="10" t="n">
        <v>0.8748</v>
      </c>
    </row>
    <row r="22">
      <c r="A22" s="4" t="inlineStr">
        <is>
          <t>Registered Direct Offering | Pre Funded Warrants</t>
        </is>
      </c>
    </row>
    <row r="23">
      <c r="A23" s="3" t="inlineStr">
        <is>
          <t>Share-based Compensation Arrangement by Share-based Payment Award [Line Items]</t>
        </is>
      </c>
    </row>
    <row r="24">
      <c r="A24" s="4" t="inlineStr">
        <is>
          <t>Number of shares issued (in shares)</t>
        </is>
      </c>
      <c r="B24" s="6" t="n">
        <v>9492953</v>
      </c>
    </row>
    <row r="25">
      <c r="A25" s="4" t="inlineStr">
        <is>
          <t>Gross proceeds</t>
        </is>
      </c>
      <c r="B25" s="9" t="n">
        <v>17.3</v>
      </c>
    </row>
    <row r="26">
      <c r="A26" s="4" t="inlineStr">
        <is>
          <t>Common stock shares and warrants per unit (in shares)</t>
        </is>
      </c>
      <c r="B26" s="6" t="n">
        <v>1</v>
      </c>
    </row>
    <row r="27">
      <c r="A27" s="4" t="inlineStr">
        <is>
          <t>Weighted average exercise price, outstanding (in dollars per share)</t>
        </is>
      </c>
      <c r="B27" s="10"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413</v>
      </c>
      <c r="C4" s="5" t="n">
        <v>-24293</v>
      </c>
    </row>
    <row r="5">
      <c r="A5" s="3" t="inlineStr">
        <is>
          <t>Other comprehensive income (loss)</t>
        </is>
      </c>
    </row>
    <row r="6">
      <c r="A6" s="4" t="inlineStr">
        <is>
          <t>Foreign currency translation adjustments</t>
        </is>
      </c>
      <c r="B6" s="6" t="n">
        <v>2888</v>
      </c>
      <c r="C6" s="6" t="n">
        <v>-3135</v>
      </c>
    </row>
    <row r="7">
      <c r="A7" s="4" t="inlineStr">
        <is>
          <t>Comprehensive income (loss)</t>
        </is>
      </c>
      <c r="B7" s="5" t="n">
        <v>475</v>
      </c>
      <c r="C7" s="5" t="n">
        <v>-27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0" customWidth="1" min="5" max="5"/>
  </cols>
  <sheetData>
    <row r="1">
      <c r="A1" s="1" t="inlineStr">
        <is>
          <t>Stockholders' Equity - Warrant (Details) $ / shares in Units, $ in Millions</t>
        </is>
      </c>
      <c r="B1" s="2" t="inlineStr">
        <is>
          <t>Mar. 03, 2021shares</t>
        </is>
      </c>
      <c r="C1" s="2" t="inlineStr">
        <is>
          <t>Sep. 23, 2020$ / sharesshares</t>
        </is>
      </c>
      <c r="D1" s="2" t="inlineStr">
        <is>
          <t>Dec. 31, 2021USD ($)$ / sharesshares</t>
        </is>
      </c>
      <c r="E1" s="2" t="inlineStr">
        <is>
          <t>Dec. 31, 2020$ / sharesshares</t>
        </is>
      </c>
    </row>
    <row r="2">
      <c r="A2" s="3" t="inlineStr">
        <is>
          <t>Stock warrant activity</t>
        </is>
      </c>
    </row>
    <row r="3">
      <c r="A3" s="4" t="inlineStr">
        <is>
          <t>Number of shares issued (in shares)</t>
        </is>
      </c>
      <c r="C3" s="6" t="n">
        <v>9492953</v>
      </c>
    </row>
    <row r="4">
      <c r="A4" s="4" t="inlineStr">
        <is>
          <t>Weighted average exercise price, outstanding (in dollars per share) | $ / shares</t>
        </is>
      </c>
      <c r="C4" s="10" t="n">
        <v>0.0001</v>
      </c>
    </row>
    <row r="5">
      <c r="A5" s="4" t="inlineStr">
        <is>
          <t>Common stock warrants</t>
        </is>
      </c>
    </row>
    <row r="6">
      <c r="A6" s="3" t="inlineStr">
        <is>
          <t>Stock warrant activity</t>
        </is>
      </c>
    </row>
    <row r="7">
      <c r="A7" s="4" t="inlineStr">
        <is>
          <t>Number of shares issued (in shares)</t>
        </is>
      </c>
      <c r="C7" s="6" t="n">
        <v>8512088</v>
      </c>
    </row>
    <row r="8">
      <c r="A8" s="4" t="inlineStr">
        <is>
          <t>Weighted average exercise price, outstanding (in dollars per share) | $ / shares</t>
        </is>
      </c>
      <c r="D8" s="8" t="n">
        <v>0.89</v>
      </c>
      <c r="E8" s="8" t="n">
        <v>0.89</v>
      </c>
    </row>
    <row r="9">
      <c r="A9" s="4" t="inlineStr">
        <is>
          <t>Warrant granted during period (in shares)</t>
        </is>
      </c>
      <c r="C9" s="6" t="n">
        <v>18005041</v>
      </c>
      <c r="D9" s="6" t="n">
        <v>0</v>
      </c>
    </row>
    <row r="10">
      <c r="A10" s="4" t="inlineStr">
        <is>
          <t>Common stock warrants exercised (in shares)</t>
        </is>
      </c>
      <c r="B10" s="6" t="n">
        <v>6000000</v>
      </c>
      <c r="D10" s="6" t="n">
        <v>6005041</v>
      </c>
    </row>
    <row r="11">
      <c r="A11" s="4" t="inlineStr">
        <is>
          <t>Number of warrants, outstanding (in shares)</t>
        </is>
      </c>
      <c r="D11" s="6" t="n">
        <v>12020926</v>
      </c>
      <c r="E11" s="6" t="n">
        <v>18025967</v>
      </c>
    </row>
    <row r="12">
      <c r="A12" s="4" t="inlineStr">
        <is>
          <t>Common stock warrants | Registered Direct Offering</t>
        </is>
      </c>
    </row>
    <row r="13">
      <c r="A13" s="3" t="inlineStr">
        <is>
          <t>Stock warrant activity</t>
        </is>
      </c>
    </row>
    <row r="14">
      <c r="A14" s="4" t="inlineStr">
        <is>
          <t>Number of shares issued (in shares)</t>
        </is>
      </c>
      <c r="C14" s="6" t="n">
        <v>8512088</v>
      </c>
    </row>
    <row r="15">
      <c r="A15" s="4" t="inlineStr">
        <is>
          <t>Weighted average exercise price, outstanding (in dollars per share) | $ / shares</t>
        </is>
      </c>
      <c r="C15" s="10" t="n">
        <v>0.8748</v>
      </c>
      <c r="D15" s="10" t="n">
        <v>0.8748</v>
      </c>
    </row>
    <row r="16">
      <c r="A16" s="4" t="inlineStr">
        <is>
          <t>Pre Funded Warrants</t>
        </is>
      </c>
    </row>
    <row r="17">
      <c r="A17" s="3" t="inlineStr">
        <is>
          <t>Stock warrant activity</t>
        </is>
      </c>
    </row>
    <row r="18">
      <c r="A18" s="4" t="inlineStr">
        <is>
          <t>Number of shares issued (in shares)</t>
        </is>
      </c>
      <c r="C18" s="6" t="n">
        <v>9492953</v>
      </c>
    </row>
    <row r="19">
      <c r="A19" s="4" t="inlineStr">
        <is>
          <t>Warrants and rights outstanding, term</t>
        </is>
      </c>
      <c r="D19" s="4" t="inlineStr">
        <is>
          <t>5 years</t>
        </is>
      </c>
    </row>
    <row r="20">
      <c r="A20" s="4" t="inlineStr">
        <is>
          <t>Fair value of the common stock warrants | $</t>
        </is>
      </c>
      <c r="D20" s="9" t="n">
        <v>10.2</v>
      </c>
    </row>
    <row r="21">
      <c r="A21" s="4" t="inlineStr">
        <is>
          <t>Pre Funded Warrants | Measurement Input Expected Term</t>
        </is>
      </c>
    </row>
    <row r="22">
      <c r="A22" s="3" t="inlineStr">
        <is>
          <t>Stock warrant activity</t>
        </is>
      </c>
    </row>
    <row r="23">
      <c r="A23" s="4" t="inlineStr">
        <is>
          <t>Warrants, measurement input term</t>
        </is>
      </c>
      <c r="D23" s="4" t="inlineStr">
        <is>
          <t>5 years</t>
        </is>
      </c>
    </row>
    <row r="24">
      <c r="A24" s="4" t="inlineStr">
        <is>
          <t>Pre Funded Warrants | Measurement Input, Risk Free Interest Rate</t>
        </is>
      </c>
    </row>
    <row r="25">
      <c r="A25" s="3" t="inlineStr">
        <is>
          <t>Stock warrant activity</t>
        </is>
      </c>
    </row>
    <row r="26">
      <c r="A26" s="4" t="inlineStr">
        <is>
          <t>Warrants, measurement input</t>
        </is>
      </c>
      <c r="D26" s="11" t="n">
        <v>0.0028</v>
      </c>
    </row>
    <row r="27">
      <c r="A27" s="4" t="inlineStr">
        <is>
          <t>Pre Funded Warrants | Measurement Input Dividend Yield</t>
        </is>
      </c>
    </row>
    <row r="28">
      <c r="A28" s="3" t="inlineStr">
        <is>
          <t>Stock warrant activity</t>
        </is>
      </c>
    </row>
    <row r="29">
      <c r="A29" s="4" t="inlineStr">
        <is>
          <t>Warrants, measurement input</t>
        </is>
      </c>
      <c r="D29" s="6" t="n">
        <v>0</v>
      </c>
    </row>
    <row r="30">
      <c r="A30" s="4" t="inlineStr">
        <is>
          <t>Pre Funded Warrants | Measurement Input, Price Volatility</t>
        </is>
      </c>
    </row>
    <row r="31">
      <c r="A31" s="3" t="inlineStr">
        <is>
          <t>Stock warrant activity</t>
        </is>
      </c>
    </row>
    <row r="32">
      <c r="A32" s="4" t="inlineStr">
        <is>
          <t>Warrants, measurement input</t>
        </is>
      </c>
      <c r="D32" s="11" t="n">
        <v>0.9015</v>
      </c>
    </row>
    <row r="33">
      <c r="A33" s="4" t="inlineStr">
        <is>
          <t>Pre Funded Warrants | Measurement Input, Exercise Price</t>
        </is>
      </c>
    </row>
    <row r="34">
      <c r="A34" s="3" t="inlineStr">
        <is>
          <t>Stock warrant activity</t>
        </is>
      </c>
    </row>
    <row r="35">
      <c r="A35" s="4" t="inlineStr">
        <is>
          <t>Warrants, measurement input</t>
        </is>
      </c>
      <c r="D35" s="12" t="n">
        <v>0.875</v>
      </c>
    </row>
    <row r="36">
      <c r="A36" s="4" t="inlineStr">
        <is>
          <t>Pre Funded Warrants | Measurement Input, Share Price</t>
        </is>
      </c>
    </row>
    <row r="37">
      <c r="A37" s="3" t="inlineStr">
        <is>
          <t>Stock warrant activity</t>
        </is>
      </c>
    </row>
    <row r="38">
      <c r="A38" s="4" t="inlineStr">
        <is>
          <t>Warrants, measurement input</t>
        </is>
      </c>
      <c r="D38" s="12" t="n">
        <v>0.833</v>
      </c>
    </row>
    <row r="39">
      <c r="A39" s="4" t="inlineStr">
        <is>
          <t>Pre Funded Warrants | Registered Direct Offering</t>
        </is>
      </c>
    </row>
    <row r="40">
      <c r="A40" s="3" t="inlineStr">
        <is>
          <t>Stock warrant activity</t>
        </is>
      </c>
    </row>
    <row r="41">
      <c r="A41" s="4" t="inlineStr">
        <is>
          <t>Number of shares issued (in shares)</t>
        </is>
      </c>
      <c r="C41" s="6" t="n">
        <v>9492953</v>
      </c>
    </row>
    <row r="42">
      <c r="A42" s="4" t="inlineStr">
        <is>
          <t>Weighted average exercise price, outstanding (in dollars per share) | $ / shares</t>
        </is>
      </c>
      <c r="C42" s="10"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holders' Equity - Warrants and Common Stock Warrants (Details) - $ / shares</t>
        </is>
      </c>
      <c r="B1" s="2" t="inlineStr">
        <is>
          <t>Mar. 03, 2021</t>
        </is>
      </c>
      <c r="C1" s="2" t="inlineStr">
        <is>
          <t>Sep. 23, 2020</t>
        </is>
      </c>
      <c r="D1" s="2" t="inlineStr">
        <is>
          <t>Dec. 31, 2021</t>
        </is>
      </c>
      <c r="E1" s="2" t="inlineStr">
        <is>
          <t>Dec. 31, 2020</t>
        </is>
      </c>
    </row>
    <row r="2">
      <c r="A2" s="3" t="inlineStr">
        <is>
          <t>Weighted Average Exercise Price Per Share</t>
        </is>
      </c>
    </row>
    <row r="3">
      <c r="A3" s="4" t="inlineStr">
        <is>
          <t>Outstanding at ending of period (in dollars per share)</t>
        </is>
      </c>
      <c r="C3" s="10" t="n">
        <v>0.0001</v>
      </c>
    </row>
    <row r="4">
      <c r="A4" s="3" t="inlineStr">
        <is>
          <t>Weighted Average Remaining Contractual Life</t>
        </is>
      </c>
    </row>
    <row r="5">
      <c r="A5" s="4" t="inlineStr">
        <is>
          <t>Weighted average remaining contractual life, granted, beginning balance (in years)</t>
        </is>
      </c>
      <c r="D5" s="4" t="inlineStr">
        <is>
          <t>3 years 8 months 23 days</t>
        </is>
      </c>
      <c r="E5" s="4" t="inlineStr">
        <is>
          <t>4 years 8 months 23 days</t>
        </is>
      </c>
    </row>
    <row r="6">
      <c r="A6" s="4" t="inlineStr">
        <is>
          <t>Weighted average remaining contractual life, granted, ending balance (in years)</t>
        </is>
      </c>
      <c r="D6" s="4" t="inlineStr">
        <is>
          <t>3 years 8 months 23 days</t>
        </is>
      </c>
      <c r="E6" s="4" t="inlineStr">
        <is>
          <t>4 years 8 months 23 days</t>
        </is>
      </c>
    </row>
    <row r="7">
      <c r="A7" s="4" t="inlineStr">
        <is>
          <t>Common stock warrants</t>
        </is>
      </c>
    </row>
    <row r="8">
      <c r="A8" s="3" t="inlineStr">
        <is>
          <t>Number of Warrants</t>
        </is>
      </c>
    </row>
    <row r="9">
      <c r="A9" s="4" t="inlineStr">
        <is>
          <t>Outstanding at beginning of period (in shares)</t>
        </is>
      </c>
      <c r="D9" s="6" t="n">
        <v>18025967</v>
      </c>
    </row>
    <row r="10">
      <c r="A10" s="4" t="inlineStr">
        <is>
          <t>Granted (in shares)</t>
        </is>
      </c>
      <c r="D10" s="6" t="n">
        <v>0</v>
      </c>
    </row>
    <row r="11">
      <c r="A11" s="4" t="inlineStr">
        <is>
          <t>Exercised (in shares)</t>
        </is>
      </c>
      <c r="D11" s="6" t="n">
        <v>-6005041</v>
      </c>
    </row>
    <row r="12">
      <c r="A12" s="4" t="inlineStr">
        <is>
          <t>Cancelled/expired (in shares)</t>
        </is>
      </c>
      <c r="D12" s="6" t="n">
        <v>0</v>
      </c>
    </row>
    <row r="13">
      <c r="A13" s="4" t="inlineStr">
        <is>
          <t>Outstanding at ending of period (in shares)</t>
        </is>
      </c>
      <c r="D13" s="6" t="n">
        <v>12020926</v>
      </c>
      <c r="E13" s="6" t="n">
        <v>18025967</v>
      </c>
    </row>
    <row r="14">
      <c r="A14" s="3" t="inlineStr">
        <is>
          <t>Weighted Average Exercise Price Per Share</t>
        </is>
      </c>
    </row>
    <row r="15">
      <c r="A15" s="4" t="inlineStr">
        <is>
          <t>Outstanding at beginning of period (in dollars per share)</t>
        </is>
      </c>
      <c r="D15" s="8" t="n">
        <v>0.89</v>
      </c>
    </row>
    <row r="16">
      <c r="A16" s="4" t="inlineStr">
        <is>
          <t>Granted (in dollars per share)</t>
        </is>
      </c>
      <c r="D16" s="6" t="n">
        <v>0</v>
      </c>
    </row>
    <row r="17">
      <c r="A17" s="4" t="inlineStr">
        <is>
          <t>Exercised (in dollars per share)</t>
        </is>
      </c>
      <c r="D17" s="6" t="n">
        <v>0</v>
      </c>
    </row>
    <row r="18">
      <c r="A18" s="4" t="inlineStr">
        <is>
          <t>Cancelled/expired (in dollars per share)</t>
        </is>
      </c>
      <c r="D18" s="6" t="n">
        <v>0</v>
      </c>
    </row>
    <row r="19">
      <c r="A19" s="4" t="inlineStr">
        <is>
          <t>Outstanding at ending of period (in dollars per share)</t>
        </is>
      </c>
      <c r="D19" s="8" t="n">
        <v>0.89</v>
      </c>
      <c r="E19" s="8" t="n">
        <v>0.89</v>
      </c>
    </row>
    <row r="20">
      <c r="A20" s="3" t="inlineStr">
        <is>
          <t>Number of Warrants Exercisable</t>
        </is>
      </c>
    </row>
    <row r="21">
      <c r="A21" s="4" t="inlineStr">
        <is>
          <t>Outstanding at beginning of period (in shares)</t>
        </is>
      </c>
      <c r="D21" s="6" t="n">
        <v>18025967</v>
      </c>
    </row>
    <row r="22">
      <c r="A22" s="4" t="inlineStr">
        <is>
          <t>Granted (in shares)</t>
        </is>
      </c>
      <c r="C22" s="6" t="n">
        <v>18005041</v>
      </c>
      <c r="D22" s="6" t="n">
        <v>0</v>
      </c>
    </row>
    <row r="23">
      <c r="A23" s="4" t="inlineStr">
        <is>
          <t>Exercised (in shares)</t>
        </is>
      </c>
      <c r="B23" s="6" t="n">
        <v>-6000000</v>
      </c>
      <c r="D23" s="6" t="n">
        <v>-6005041</v>
      </c>
    </row>
    <row r="24">
      <c r="A24" s="4" t="inlineStr">
        <is>
          <t>Cancelled/expired (in shares)</t>
        </is>
      </c>
      <c r="D24" s="6" t="n">
        <v>0</v>
      </c>
    </row>
    <row r="25">
      <c r="A25" s="4" t="inlineStr">
        <is>
          <t>Outstanding at end of period (in shares)</t>
        </is>
      </c>
      <c r="D25" s="6" t="n">
        <v>12020926</v>
      </c>
      <c r="E25" s="6" t="n">
        <v>18025967</v>
      </c>
    </row>
    <row r="26">
      <c r="A26" s="3" t="inlineStr">
        <is>
          <t>Weighted Average Price Per Share</t>
        </is>
      </c>
    </row>
    <row r="27">
      <c r="A27" s="4" t="inlineStr">
        <is>
          <t>Outstanding at beginning of period (in dollars per share)</t>
        </is>
      </c>
      <c r="D27" s="8" t="n">
        <v>0.89</v>
      </c>
    </row>
    <row r="28">
      <c r="A28" s="4" t="inlineStr">
        <is>
          <t>Granted (in dollars per share)</t>
        </is>
      </c>
      <c r="D28" s="6" t="n">
        <v>0</v>
      </c>
    </row>
    <row r="29">
      <c r="A29" s="4" t="inlineStr">
        <is>
          <t>Exercised (in dollars per share)</t>
        </is>
      </c>
      <c r="D29" s="6" t="n">
        <v>0</v>
      </c>
    </row>
    <row r="30">
      <c r="A30" s="4" t="inlineStr">
        <is>
          <t>Cancelled/expired (in dollars per share)</t>
        </is>
      </c>
      <c r="D30" s="6" t="n">
        <v>0</v>
      </c>
    </row>
    <row r="31">
      <c r="A31" s="4" t="inlineStr">
        <is>
          <t>Outstanding at ending of period (in dollars per share)</t>
        </is>
      </c>
      <c r="D31" s="8" t="n">
        <v>0.89</v>
      </c>
      <c r="E31" s="8" t="n">
        <v>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19" customWidth="1" min="5" max="5"/>
    <col width="20" customWidth="1" min="6" max="6"/>
    <col width="20" customWidth="1" min="7" max="7"/>
  </cols>
  <sheetData>
    <row r="1">
      <c r="A1" s="1" t="inlineStr">
        <is>
          <t>Stockholders' Equity - Stock Option Plans (Details) $ / shares in Units, $ in Thousands</t>
        </is>
      </c>
      <c r="B1" s="2" t="inlineStr">
        <is>
          <t>1 Months Ended</t>
        </is>
      </c>
      <c r="C1" s="2" t="inlineStr">
        <is>
          <t>12 Months Ended</t>
        </is>
      </c>
    </row>
    <row r="2">
      <c r="B2" s="2" t="inlineStr">
        <is>
          <t>Feb. 28, 2011program</t>
        </is>
      </c>
      <c r="C2" s="2" t="inlineStr">
        <is>
          <t>Dec. 31, 2021USD ($)$ / sharesshares</t>
        </is>
      </c>
      <c r="D2" s="2" t="inlineStr">
        <is>
          <t>Dec. 31, 2020USD ($)$ / sharesshares</t>
        </is>
      </c>
      <c r="E2" s="2" t="inlineStr">
        <is>
          <t>May 24, 2021shares</t>
        </is>
      </c>
      <c r="F2" s="2" t="inlineStr">
        <is>
          <t>Jan. 01, 2021shares</t>
        </is>
      </c>
      <c r="G2" s="2" t="inlineStr">
        <is>
          <t>Apr. 29, 2019shares</t>
        </is>
      </c>
    </row>
    <row r="3">
      <c r="A3" s="3" t="inlineStr">
        <is>
          <t>Aggregate Intrinsic Value</t>
        </is>
      </c>
    </row>
    <row r="4">
      <c r="A4" s="4" t="inlineStr">
        <is>
          <t>Balance outstanding at the beginning of the period | $</t>
        </is>
      </c>
      <c r="C4" s="5" t="n">
        <v>0</v>
      </c>
      <c r="D4" s="5" t="n">
        <v>3</v>
      </c>
    </row>
    <row r="5">
      <c r="A5" s="4" t="inlineStr">
        <is>
          <t>Exercised | $</t>
        </is>
      </c>
      <c r="C5" s="6" t="n">
        <v>0</v>
      </c>
      <c r="D5" s="6" t="n">
        <v>0</v>
      </c>
    </row>
    <row r="6">
      <c r="A6" s="4" t="inlineStr">
        <is>
          <t>Balance outstanding at the end of the period | $</t>
        </is>
      </c>
      <c r="C6" s="6" t="n">
        <v>23</v>
      </c>
      <c r="D6" s="5" t="n">
        <v>0</v>
      </c>
    </row>
    <row r="7">
      <c r="A7" s="3" t="inlineStr">
        <is>
          <t>Share-based Compensation Arrangement by Share-based Payment Award, Options, Vested and Expected to Vest [Abstract]</t>
        </is>
      </c>
    </row>
    <row r="8">
      <c r="A8" s="4" t="inlineStr">
        <is>
          <t>Weighted average grant date fair value, vested | $</t>
        </is>
      </c>
      <c r="C8" s="5" t="n">
        <v>300</v>
      </c>
    </row>
    <row r="9">
      <c r="A9" s="4" t="inlineStr">
        <is>
          <t>Weighted average remaining contractual term, outstanding</t>
        </is>
      </c>
      <c r="C9" s="4" t="inlineStr">
        <is>
          <t>5 years 4 months 20 days</t>
        </is>
      </c>
    </row>
    <row r="10">
      <c r="A10" s="4" t="inlineStr">
        <is>
          <t>Weighted average remaining contractual term, vested and exercisable</t>
        </is>
      </c>
      <c r="C10" s="4" t="inlineStr">
        <is>
          <t>4 years 7 months 20 days</t>
        </is>
      </c>
    </row>
    <row r="11">
      <c r="A11" s="4" t="inlineStr">
        <is>
          <t>Stock options</t>
        </is>
      </c>
    </row>
    <row r="12">
      <c r="A12" s="3" t="inlineStr">
        <is>
          <t>Number of Options</t>
        </is>
      </c>
    </row>
    <row r="13">
      <c r="A13" s="4" t="inlineStr">
        <is>
          <t>Balance outstanding at the beginning of the period (in shares)</t>
        </is>
      </c>
      <c r="C13" s="6" t="n">
        <v>1767579</v>
      </c>
      <c r="D13" s="6" t="n">
        <v>1802463</v>
      </c>
    </row>
    <row r="14">
      <c r="A14" s="4" t="inlineStr">
        <is>
          <t>Granted (in shares)</t>
        </is>
      </c>
      <c r="C14" s="6" t="n">
        <v>239964</v>
      </c>
      <c r="D14" s="6" t="n">
        <v>452129</v>
      </c>
    </row>
    <row r="15">
      <c r="A15" s="4" t="inlineStr">
        <is>
          <t>Exercised (in shares)</t>
        </is>
      </c>
      <c r="C15" s="6" t="n">
        <v>0</v>
      </c>
      <c r="D15" s="6" t="n">
        <v>0</v>
      </c>
    </row>
    <row r="16">
      <c r="A16" s="4" t="inlineStr">
        <is>
          <t>Expired (in shares)</t>
        </is>
      </c>
      <c r="C16" s="6" t="n">
        <v>-214599</v>
      </c>
      <c r="D16" s="6" t="n">
        <v>-474580</v>
      </c>
    </row>
    <row r="17">
      <c r="A17" s="4" t="inlineStr">
        <is>
          <t>Cancelled/Forfeited (in shares)</t>
        </is>
      </c>
      <c r="C17" s="6" t="n">
        <v>-114964</v>
      </c>
      <c r="D17" s="6" t="n">
        <v>-12433</v>
      </c>
    </row>
    <row r="18">
      <c r="A18" s="4" t="inlineStr">
        <is>
          <t>Balance outstanding at the end of the period (in shares)</t>
        </is>
      </c>
      <c r="C18" s="6" t="n">
        <v>1677980</v>
      </c>
      <c r="D18" s="6" t="n">
        <v>1767579</v>
      </c>
    </row>
    <row r="19">
      <c r="A19" s="4" t="inlineStr">
        <is>
          <t>Total vested and exercisable (in shares)</t>
        </is>
      </c>
      <c r="C19" s="6" t="n">
        <v>1389776</v>
      </c>
    </row>
    <row r="20">
      <c r="A20" s="3" t="inlineStr">
        <is>
          <t>Weighted Average Exercise Price per Share</t>
        </is>
      </c>
    </row>
    <row r="21">
      <c r="A21" s="4" t="inlineStr">
        <is>
          <t>Balance at the beginning of the period (in dollars per share) | $ / shares</t>
        </is>
      </c>
      <c r="C21" s="8" t="n">
        <v>5.16</v>
      </c>
      <c r="D21" s="8" t="n">
        <v>6.75</v>
      </c>
    </row>
    <row r="22">
      <c r="A22" s="4" t="inlineStr">
        <is>
          <t>Granted (in dollars per share) | $ / shares</t>
        </is>
      </c>
      <c r="C22" s="6" t="n">
        <v>1</v>
      </c>
      <c r="D22" s="13" t="n">
        <v>0.82</v>
      </c>
    </row>
    <row r="23">
      <c r="A23" s="4" t="inlineStr">
        <is>
          <t>Exercised (in dollars per share) | $ / shares</t>
        </is>
      </c>
      <c r="C23" s="4" t="inlineStr">
        <is>
          <t xml:space="preserve"> </t>
        </is>
      </c>
      <c r="D23" s="4" t="inlineStr">
        <is>
          <t xml:space="preserve"> </t>
        </is>
      </c>
    </row>
    <row r="24">
      <c r="A24" s="4" t="inlineStr">
        <is>
          <t>Expired (in dollars per share) | $ / shares</t>
        </is>
      </c>
      <c r="C24" s="13" t="n">
        <v>5.26</v>
      </c>
      <c r="D24" s="13" t="n">
        <v>7.14</v>
      </c>
    </row>
    <row r="25">
      <c r="A25" s="4" t="inlineStr">
        <is>
          <t>Cancelled/Forfeited (in dollars per share) | $ / shares</t>
        </is>
      </c>
      <c r="C25" s="13" t="n">
        <v>1.32</v>
      </c>
      <c r="D25" s="13" t="n">
        <v>1.39</v>
      </c>
    </row>
    <row r="26">
      <c r="A26" s="4" t="inlineStr">
        <is>
          <t>Balance at the end of the period (in dollars per share) | $ / shares</t>
        </is>
      </c>
      <c r="C26" s="13" t="n">
        <v>4.82</v>
      </c>
      <c r="D26" s="8" t="n">
        <v>5.16</v>
      </c>
    </row>
    <row r="27">
      <c r="A27" s="4" t="inlineStr">
        <is>
          <t>Total vested and exercisable (in dollars per share) | $ / shares</t>
        </is>
      </c>
      <c r="C27" s="8" t="n">
        <v>5.63</v>
      </c>
    </row>
    <row r="28">
      <c r="A28" s="4" t="inlineStr">
        <is>
          <t>2004 Plan | Stock options</t>
        </is>
      </c>
    </row>
    <row r="29">
      <c r="A29" s="3" t="inlineStr">
        <is>
          <t>Share-based Compensation Arrangement by Share-based Payment Award [Line Items]</t>
        </is>
      </c>
    </row>
    <row r="30">
      <c r="A30" s="4" t="inlineStr">
        <is>
          <t>Vesting period</t>
        </is>
      </c>
      <c r="B30" s="4" t="inlineStr">
        <is>
          <t>4 years</t>
        </is>
      </c>
    </row>
    <row r="31">
      <c r="A31" s="4" t="inlineStr">
        <is>
          <t>Expiration period</t>
        </is>
      </c>
      <c r="B31" s="4" t="inlineStr">
        <is>
          <t>10 years</t>
        </is>
      </c>
    </row>
    <row r="32">
      <c r="A32" s="4" t="inlineStr">
        <is>
          <t>2011 Plan</t>
        </is>
      </c>
    </row>
    <row r="33">
      <c r="A33" s="3" t="inlineStr">
        <is>
          <t>Share-based Compensation Arrangement by Share-based Payment Award [Line Items]</t>
        </is>
      </c>
    </row>
    <row r="34">
      <c r="A34" s="4" t="inlineStr">
        <is>
          <t>Number of equity programs | program</t>
        </is>
      </c>
      <c r="B34" s="6" t="n">
        <v>2</v>
      </c>
    </row>
    <row r="35">
      <c r="A35" s="4" t="inlineStr">
        <is>
          <t>2011 Plan | Stock options</t>
        </is>
      </c>
    </row>
    <row r="36">
      <c r="A36" s="3" t="inlineStr">
        <is>
          <t>Share-based Compensation Arrangement by Share-based Payment Award [Line Items]</t>
        </is>
      </c>
    </row>
    <row r="37">
      <c r="A37" s="4" t="inlineStr">
        <is>
          <t>Vesting period</t>
        </is>
      </c>
      <c r="B37" s="4" t="inlineStr">
        <is>
          <t>4 years</t>
        </is>
      </c>
    </row>
    <row r="38">
      <c r="A38" s="4" t="inlineStr">
        <is>
          <t>Expiration period</t>
        </is>
      </c>
      <c r="B38" s="4" t="inlineStr">
        <is>
          <t>10 years</t>
        </is>
      </c>
    </row>
    <row r="39">
      <c r="A39" s="4" t="inlineStr">
        <is>
          <t>2015 Plan</t>
        </is>
      </c>
    </row>
    <row r="40">
      <c r="A40" s="3" t="inlineStr">
        <is>
          <t>Share-based Compensation Arrangement by Share-based Payment Award [Line Items]</t>
        </is>
      </c>
    </row>
    <row r="41">
      <c r="A41" s="4" t="inlineStr">
        <is>
          <t>Common stock reserved for issuance, before transfers and annual increases (in shares)</t>
        </is>
      </c>
      <c r="C41" s="6" t="n">
        <v>2000000</v>
      </c>
    </row>
    <row r="42">
      <c r="A42" s="4" t="inlineStr">
        <is>
          <t>Maximum annual increase in common stock available for issuance (in shares)</t>
        </is>
      </c>
      <c r="C42" s="6" t="n">
        <v>3000000</v>
      </c>
      <c r="E42" s="6" t="n">
        <v>6000000</v>
      </c>
      <c r="F42" s="6" t="n">
        <v>2866390</v>
      </c>
    </row>
    <row r="43">
      <c r="A43" s="4" t="inlineStr">
        <is>
          <t>Maximum annual increase in common stock available for issuance (as a percent)</t>
        </is>
      </c>
      <c r="C43" s="4" t="inlineStr">
        <is>
          <t>3.00%</t>
        </is>
      </c>
    </row>
    <row r="44">
      <c r="A44" s="4" t="inlineStr">
        <is>
          <t>Common stock available for future issuance (in shares)</t>
        </is>
      </c>
      <c r="C44" s="6" t="n">
        <v>4829894</v>
      </c>
    </row>
    <row r="45">
      <c r="A45" s="4" t="inlineStr">
        <is>
          <t>2015 Plan | Stock options</t>
        </is>
      </c>
    </row>
    <row r="46">
      <c r="A46" s="3" t="inlineStr">
        <is>
          <t>Share-based Compensation Arrangement by Share-based Payment Award [Line Items]</t>
        </is>
      </c>
    </row>
    <row r="47">
      <c r="A47" s="4" t="inlineStr">
        <is>
          <t>Vesting period</t>
        </is>
      </c>
      <c r="C47" s="4" t="inlineStr">
        <is>
          <t>4 years</t>
        </is>
      </c>
    </row>
    <row r="48">
      <c r="A48" s="4" t="inlineStr">
        <is>
          <t>Expiration period</t>
        </is>
      </c>
      <c r="C48" s="4" t="inlineStr">
        <is>
          <t>10 years</t>
        </is>
      </c>
    </row>
    <row r="49">
      <c r="A49" s="4" t="inlineStr">
        <is>
          <t>2019 Sales Team Plan | Common Stock</t>
        </is>
      </c>
    </row>
    <row r="50">
      <c r="A50" s="3" t="inlineStr">
        <is>
          <t>Share-based Compensation Arrangement by Share-based Payment Award [Line Items]</t>
        </is>
      </c>
    </row>
    <row r="51">
      <c r="A51" s="4" t="inlineStr">
        <is>
          <t>Common stock reserved for issuance, before transfers and annual increases (in shares)</t>
        </is>
      </c>
      <c r="G51" s="6" t="n">
        <v>3000000</v>
      </c>
    </row>
    <row r="52">
      <c r="A52" s="4" t="inlineStr">
        <is>
          <t>Common stock available for future issuance (in shares)</t>
        </is>
      </c>
      <c r="C52" s="6" t="n">
        <v>224143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Common Stock Award Activity (Details) - USD ($) $ / shares in Units, $ in Millions</t>
        </is>
      </c>
      <c r="B1" s="2" t="inlineStr">
        <is>
          <t>12 Months Ended</t>
        </is>
      </c>
    </row>
    <row r="2">
      <c r="B2" s="2" t="inlineStr">
        <is>
          <t>Dec. 31, 2021</t>
        </is>
      </c>
      <c r="C2" s="2" t="inlineStr">
        <is>
          <t>Dec. 31, 2020</t>
        </is>
      </c>
    </row>
    <row r="3">
      <c r="A3" s="3" t="inlineStr">
        <is>
          <t>Weighted Average Fair Value</t>
        </is>
      </c>
    </row>
    <row r="4">
      <c r="A4" s="4" t="inlineStr">
        <is>
          <t>Weighted average grant date fair value, vested</t>
        </is>
      </c>
      <c r="B4" s="9" t="n">
        <v>0.3</v>
      </c>
    </row>
    <row r="5">
      <c r="A5" s="4" t="inlineStr">
        <is>
          <t>Restricted stock awards</t>
        </is>
      </c>
    </row>
    <row r="6">
      <c r="A6" s="3" t="inlineStr">
        <is>
          <t>Number of Shares</t>
        </is>
      </c>
    </row>
    <row r="7">
      <c r="A7" s="4" t="inlineStr">
        <is>
          <t>Unvested beginning of period (in shares)</t>
        </is>
      </c>
      <c r="B7" s="6" t="n">
        <v>6276039</v>
      </c>
      <c r="C7" s="6" t="n">
        <v>4436928</v>
      </c>
    </row>
    <row r="8">
      <c r="A8" s="4" t="inlineStr">
        <is>
          <t>Granted (in shares)</t>
        </is>
      </c>
      <c r="B8" s="6" t="n">
        <v>4121269</v>
      </c>
      <c r="C8" s="6" t="n">
        <v>4351758</v>
      </c>
    </row>
    <row r="9">
      <c r="A9" s="4" t="inlineStr">
        <is>
          <t>Vested (in shares)</t>
        </is>
      </c>
      <c r="B9" s="6" t="n">
        <v>-2590298</v>
      </c>
      <c r="C9" s="6" t="n">
        <v>-1882094</v>
      </c>
    </row>
    <row r="10">
      <c r="A10" s="4" t="inlineStr">
        <is>
          <t>Forfeited (in shares)</t>
        </is>
      </c>
      <c r="B10" s="6" t="n">
        <v>-673215</v>
      </c>
      <c r="C10" s="6" t="n">
        <v>-630553</v>
      </c>
    </row>
    <row r="11">
      <c r="A11" s="4" t="inlineStr">
        <is>
          <t>Unvested end of period (in shares)</t>
        </is>
      </c>
      <c r="B11" s="6" t="n">
        <v>7133795</v>
      </c>
      <c r="C11" s="6" t="n">
        <v>6276039</v>
      </c>
    </row>
    <row r="12">
      <c r="A12" s="3" t="inlineStr">
        <is>
          <t>Weighted Average Fair Value</t>
        </is>
      </c>
    </row>
    <row r="13">
      <c r="A13" s="4" t="inlineStr">
        <is>
          <t>Unvested beginning of period (in dollars per share)</t>
        </is>
      </c>
      <c r="B13" s="8" t="n">
        <v>1.18</v>
      </c>
      <c r="C13" s="8" t="n">
        <v>1.54</v>
      </c>
    </row>
    <row r="14">
      <c r="A14" s="4" t="inlineStr">
        <is>
          <t>Granted (in dollars per share)</t>
        </is>
      </c>
      <c r="B14" s="13" t="n">
        <v>0.93</v>
      </c>
      <c r="C14" s="13" t="n">
        <v>0.95</v>
      </c>
    </row>
    <row r="15">
      <c r="A15" s="4" t="inlineStr">
        <is>
          <t>Vested (in dollars per share)</t>
        </is>
      </c>
      <c r="B15" s="13" t="n">
        <v>1.17</v>
      </c>
      <c r="C15" s="13" t="n">
        <v>1.56</v>
      </c>
    </row>
    <row r="16">
      <c r="A16" s="4" t="inlineStr">
        <is>
          <t>Forfeited (in dollars per share)</t>
        </is>
      </c>
      <c r="B16" s="13" t="n">
        <v>0.96</v>
      </c>
      <c r="C16" s="13" t="n">
        <v>1.01</v>
      </c>
    </row>
    <row r="17">
      <c r="A17" s="4" t="inlineStr">
        <is>
          <t>Unvested end of period (in dollars per share)</t>
        </is>
      </c>
      <c r="B17" s="8" t="n">
        <v>1.06</v>
      </c>
      <c r="C17" s="8" t="n">
        <v>1.18</v>
      </c>
    </row>
    <row r="18">
      <c r="A18" s="4" t="inlineStr">
        <is>
          <t>Weighted average grant date fair value, vested</t>
        </is>
      </c>
      <c r="B18"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Inducement Awards (Details) - $ / shares</t>
        </is>
      </c>
      <c r="B1" s="2" t="inlineStr">
        <is>
          <t>1 Months Ended</t>
        </is>
      </c>
      <c r="F1" s="2" t="inlineStr">
        <is>
          <t>12 Months Ended</t>
        </is>
      </c>
    </row>
    <row r="2">
      <c r="B2" s="2" t="inlineStr">
        <is>
          <t>Nov. 30, 2021</t>
        </is>
      </c>
      <c r="C2" s="2" t="inlineStr">
        <is>
          <t>Nov. 30, 2020</t>
        </is>
      </c>
      <c r="D2" s="2" t="inlineStr">
        <is>
          <t>Aug. 31, 2020</t>
        </is>
      </c>
      <c r="E2" s="2" t="inlineStr">
        <is>
          <t>Feb. 29, 2020</t>
        </is>
      </c>
      <c r="F2" s="2" t="inlineStr">
        <is>
          <t>Dec. 31, 2021</t>
        </is>
      </c>
      <c r="G2" s="2" t="inlineStr">
        <is>
          <t>Dec. 31, 2020</t>
        </is>
      </c>
    </row>
    <row r="3">
      <c r="A3" s="4" t="inlineStr">
        <is>
          <t>Restricted stock awards</t>
        </is>
      </c>
    </row>
    <row r="4">
      <c r="A4" s="3" t="inlineStr">
        <is>
          <t>Share-based Compensation Arrangement by Share-based Payment Award [Line Items]</t>
        </is>
      </c>
    </row>
    <row r="5">
      <c r="A5" s="4" t="inlineStr">
        <is>
          <t>Number of shares grated (in shares)</t>
        </is>
      </c>
      <c r="F5" s="6" t="n">
        <v>4121269</v>
      </c>
      <c r="G5" s="6" t="n">
        <v>4351758</v>
      </c>
    </row>
    <row r="6">
      <c r="A6" s="4" t="inlineStr">
        <is>
          <t>Chief Financial Officer | Inducement Award</t>
        </is>
      </c>
    </row>
    <row r="7">
      <c r="A7" s="3" t="inlineStr">
        <is>
          <t>Share-based Compensation Arrangement by Share-based Payment Award [Line Items]</t>
        </is>
      </c>
    </row>
    <row r="8">
      <c r="A8" s="4" t="inlineStr">
        <is>
          <t>Number of options granted (in shares)</t>
        </is>
      </c>
      <c r="E8" s="6" t="n">
        <v>125000</v>
      </c>
    </row>
    <row r="9">
      <c r="A9" s="4" t="inlineStr">
        <is>
          <t>Common stock grated (in dollars per share)</t>
        </is>
      </c>
      <c r="E9" s="8" t="n">
        <v>0.98</v>
      </c>
    </row>
    <row r="10">
      <c r="A10" s="4" t="inlineStr">
        <is>
          <t>Chief Financial Officer | Restricted stock awards</t>
        </is>
      </c>
    </row>
    <row r="11">
      <c r="A11" s="3" t="inlineStr">
        <is>
          <t>Share-based Compensation Arrangement by Share-based Payment Award [Line Items]</t>
        </is>
      </c>
    </row>
    <row r="12">
      <c r="A12" s="4" t="inlineStr">
        <is>
          <t>Number of shares grated (in shares)</t>
        </is>
      </c>
      <c r="E12" s="6" t="n">
        <v>125000</v>
      </c>
    </row>
    <row r="13">
      <c r="A13" s="4" t="inlineStr">
        <is>
          <t>Senior Vice President Operations | Inducement Award</t>
        </is>
      </c>
    </row>
    <row r="14">
      <c r="A14" s="3" t="inlineStr">
        <is>
          <t>Share-based Compensation Arrangement by Share-based Payment Award [Line Items]</t>
        </is>
      </c>
    </row>
    <row r="15">
      <c r="A15" s="4" t="inlineStr">
        <is>
          <t>Number of options granted (in shares)</t>
        </is>
      </c>
      <c r="E15" s="6" t="n">
        <v>66667</v>
      </c>
    </row>
    <row r="16">
      <c r="A16" s="4" t="inlineStr">
        <is>
          <t>Common stock grated (in dollars per share)</t>
        </is>
      </c>
      <c r="E16" s="8" t="n">
        <v>0.98</v>
      </c>
    </row>
    <row r="17">
      <c r="A17" s="4" t="inlineStr">
        <is>
          <t>Senior Vice President Operations | Restricted stock awards</t>
        </is>
      </c>
    </row>
    <row r="18">
      <c r="A18" s="3" t="inlineStr">
        <is>
          <t>Share-based Compensation Arrangement by Share-based Payment Award [Line Items]</t>
        </is>
      </c>
    </row>
    <row r="19">
      <c r="A19" s="4" t="inlineStr">
        <is>
          <t>Number of shares grated (in shares)</t>
        </is>
      </c>
      <c r="E19" s="6" t="n">
        <v>61350</v>
      </c>
    </row>
    <row r="20">
      <c r="A20" s="4" t="inlineStr">
        <is>
          <t>Vice President US Marketing | Inducement Award</t>
        </is>
      </c>
    </row>
    <row r="21">
      <c r="A21" s="3" t="inlineStr">
        <is>
          <t>Share-based Compensation Arrangement by Share-based Payment Award [Line Items]</t>
        </is>
      </c>
    </row>
    <row r="22">
      <c r="A22" s="4" t="inlineStr">
        <is>
          <t>Number of options granted (in shares)</t>
        </is>
      </c>
      <c r="D22" s="6" t="n">
        <v>100000</v>
      </c>
    </row>
    <row r="23">
      <c r="A23" s="4" t="inlineStr">
        <is>
          <t>Common stock grated (in dollars per share)</t>
        </is>
      </c>
      <c r="D23" s="10" t="n">
        <v>0.7427</v>
      </c>
    </row>
    <row r="24">
      <c r="A24" s="4" t="inlineStr">
        <is>
          <t>Vice President US Marketing | Restricted stock awards</t>
        </is>
      </c>
    </row>
    <row r="25">
      <c r="A25" s="3" t="inlineStr">
        <is>
          <t>Share-based Compensation Arrangement by Share-based Payment Award [Line Items]</t>
        </is>
      </c>
    </row>
    <row r="26">
      <c r="A26" s="4" t="inlineStr">
        <is>
          <t>Number of shares grated (in shares)</t>
        </is>
      </c>
      <c r="D26" s="6" t="n">
        <v>100000</v>
      </c>
    </row>
    <row r="27">
      <c r="A27" s="4" t="inlineStr">
        <is>
          <t>Vice President, International Sales and Marketing | Restricted stock awards</t>
        </is>
      </c>
    </row>
    <row r="28">
      <c r="A28" s="3" t="inlineStr">
        <is>
          <t>Share-based Compensation Arrangement by Share-based Payment Award [Line Items]</t>
        </is>
      </c>
    </row>
    <row r="29">
      <c r="A29" s="4" t="inlineStr">
        <is>
          <t>Number of shares grated (in shares)</t>
        </is>
      </c>
      <c r="B29" s="6" t="n">
        <v>150000</v>
      </c>
      <c r="C29" s="6" t="n">
        <v>7500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 Fair Value of Options at Date of Grant (Details) - $ / shares</t>
        </is>
      </c>
      <c r="B1" s="2" t="inlineStr">
        <is>
          <t>12 Months Ended</t>
        </is>
      </c>
    </row>
    <row r="2">
      <c r="B2" s="2" t="inlineStr">
        <is>
          <t>Dec. 31, 2021</t>
        </is>
      </c>
      <c r="C2" s="2" t="inlineStr">
        <is>
          <t>Dec. 31, 2020</t>
        </is>
      </c>
    </row>
    <row r="3">
      <c r="A3" s="3" t="inlineStr">
        <is>
          <t>Assumptions used to estimate the fair value of options at date of grant</t>
        </is>
      </c>
    </row>
    <row r="4">
      <c r="A4" s="4" t="inlineStr">
        <is>
          <t>Risk-free interest rate</t>
        </is>
      </c>
      <c r="B4" s="4" t="inlineStr">
        <is>
          <t>1.30%</t>
        </is>
      </c>
      <c r="C4" s="4" t="inlineStr">
        <is>
          <t>1.14%</t>
        </is>
      </c>
    </row>
    <row r="5">
      <c r="A5" s="4" t="inlineStr">
        <is>
          <t>Expected term (in years)</t>
        </is>
      </c>
      <c r="B5" s="4" t="inlineStr">
        <is>
          <t>5 years 6 months</t>
        </is>
      </c>
      <c r="C5" s="4" t="inlineStr">
        <is>
          <t>6 years 1 month 28 days</t>
        </is>
      </c>
    </row>
    <row r="6">
      <c r="A6" s="4" t="inlineStr">
        <is>
          <t>Dividend yield</t>
        </is>
      </c>
      <c r="B6" s="4" t="inlineStr">
        <is>
          <t>0.00%</t>
        </is>
      </c>
      <c r="C6" s="4" t="inlineStr">
        <is>
          <t>0.00%</t>
        </is>
      </c>
    </row>
    <row r="7">
      <c r="A7" s="4" t="inlineStr">
        <is>
          <t>Expected volatility</t>
        </is>
      </c>
      <c r="B7" s="4" t="inlineStr">
        <is>
          <t>87.41%</t>
        </is>
      </c>
      <c r="C7" s="4" t="inlineStr">
        <is>
          <t>54.89%</t>
        </is>
      </c>
    </row>
    <row r="8">
      <c r="A8" s="4" t="inlineStr">
        <is>
          <t>Stock options</t>
        </is>
      </c>
    </row>
    <row r="9">
      <c r="A9" s="3" t="inlineStr">
        <is>
          <t>Share-based Compensation Arrangement by Share-based Payment Award [Line Items]</t>
        </is>
      </c>
    </row>
    <row r="10">
      <c r="A10" s="4" t="inlineStr">
        <is>
          <t>Weighted average fair value of options granted (in usd per share)</t>
        </is>
      </c>
      <c r="B10" s="8" t="n">
        <v>0.5</v>
      </c>
      <c r="C10" s="8" t="n">
        <v>0.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Employee Service Share-based Compensation, Allocation of Recognized Period Costs (Details) - USD ($) $ in Thousands</t>
        </is>
      </c>
      <c r="B1" s="2" t="inlineStr">
        <is>
          <t>12 Months Ended</t>
        </is>
      </c>
    </row>
    <row r="2">
      <c r="B2" s="2" t="inlineStr">
        <is>
          <t>Dec. 31, 2021</t>
        </is>
      </c>
      <c r="C2" s="2" t="inlineStr">
        <is>
          <t>Dec. 31, 2020</t>
        </is>
      </c>
    </row>
    <row r="3">
      <c r="A3" s="3" t="inlineStr">
        <is>
          <t>Share-based compensation</t>
        </is>
      </c>
    </row>
    <row r="4">
      <c r="A4" s="4" t="inlineStr">
        <is>
          <t>Stock-based compensation expense</t>
        </is>
      </c>
      <c r="B4" s="5" t="n">
        <v>3815</v>
      </c>
      <c r="C4" s="5" t="n">
        <v>3406</v>
      </c>
    </row>
    <row r="5">
      <c r="A5" s="4" t="inlineStr">
        <is>
          <t>Unrecognized compensation expense</t>
        </is>
      </c>
      <c r="B5" s="5" t="n">
        <v>100</v>
      </c>
    </row>
    <row r="6">
      <c r="A6" s="4" t="inlineStr">
        <is>
          <t>Period for unrecognized compensation expense to be recognized</t>
        </is>
      </c>
      <c r="B6" s="4" t="inlineStr">
        <is>
          <t>1 year 5 months 4 days</t>
        </is>
      </c>
    </row>
    <row r="7">
      <c r="A7" s="4" t="inlineStr">
        <is>
          <t>Cost of revenue</t>
        </is>
      </c>
    </row>
    <row r="8">
      <c r="A8" s="3" t="inlineStr">
        <is>
          <t>Share-based compensation</t>
        </is>
      </c>
    </row>
    <row r="9">
      <c r="A9" s="4" t="inlineStr">
        <is>
          <t>Stock-based compensation expense</t>
        </is>
      </c>
      <c r="B9" s="5" t="n">
        <v>75</v>
      </c>
      <c r="C9" s="6" t="n">
        <v>72</v>
      </c>
    </row>
    <row r="10">
      <c r="A10" s="4" t="inlineStr">
        <is>
          <t>Sales and marketing</t>
        </is>
      </c>
    </row>
    <row r="11">
      <c r="A11" s="3" t="inlineStr">
        <is>
          <t>Share-based compensation</t>
        </is>
      </c>
    </row>
    <row r="12">
      <c r="A12" s="4" t="inlineStr">
        <is>
          <t>Stock-based compensation expense</t>
        </is>
      </c>
      <c r="B12" s="6" t="n">
        <v>708</v>
      </c>
      <c r="C12" s="6" t="n">
        <v>446</v>
      </c>
    </row>
    <row r="13">
      <c r="A13" s="4" t="inlineStr">
        <is>
          <t>Research and development</t>
        </is>
      </c>
    </row>
    <row r="14">
      <c r="A14" s="3" t="inlineStr">
        <is>
          <t>Share-based compensation</t>
        </is>
      </c>
    </row>
    <row r="15">
      <c r="A15" s="4" t="inlineStr">
        <is>
          <t>Stock-based compensation expense</t>
        </is>
      </c>
      <c r="B15" s="6" t="n">
        <v>582</v>
      </c>
      <c r="C15" s="6" t="n">
        <v>648</v>
      </c>
    </row>
    <row r="16">
      <c r="A16" s="4" t="inlineStr">
        <is>
          <t>General and administrative</t>
        </is>
      </c>
    </row>
    <row r="17">
      <c r="A17" s="3" t="inlineStr">
        <is>
          <t>Share-based compensation</t>
        </is>
      </c>
    </row>
    <row r="18">
      <c r="A18" s="4" t="inlineStr">
        <is>
          <t>Stock-based compensation expense</t>
        </is>
      </c>
      <c r="B18" s="6" t="n">
        <v>2450</v>
      </c>
      <c r="C18" s="5" t="n">
        <v>2240</v>
      </c>
    </row>
    <row r="19">
      <c r="A19" s="4" t="inlineStr">
        <is>
          <t>Restricted stock awards</t>
        </is>
      </c>
    </row>
    <row r="20">
      <c r="A20" s="3" t="inlineStr">
        <is>
          <t>Share-based compensation</t>
        </is>
      </c>
    </row>
    <row r="21">
      <c r="A21" s="4" t="inlineStr">
        <is>
          <t>Unrecognized compensation expense</t>
        </is>
      </c>
      <c r="B21" s="5" t="n">
        <v>7800</v>
      </c>
    </row>
    <row r="22">
      <c r="A22" s="4" t="inlineStr">
        <is>
          <t>Period for unrecognized compensation expense to be recognized</t>
        </is>
      </c>
      <c r="B22" s="4" t="inlineStr">
        <is>
          <t>2 years 3 months 1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row>
    <row r="3">
      <c r="A3" s="3" t="inlineStr">
        <is>
          <t>Loss before income taxes:</t>
        </is>
      </c>
    </row>
    <row r="4">
      <c r="A4" s="4" t="inlineStr">
        <is>
          <t>U.S.</t>
        </is>
      </c>
      <c r="B4" s="5" t="n">
        <v>-219</v>
      </c>
      <c r="C4" s="5" t="n">
        <v>-21968</v>
      </c>
    </row>
    <row r="5">
      <c r="A5" s="4" t="inlineStr">
        <is>
          <t>Non‑U.S.</t>
        </is>
      </c>
      <c r="B5" s="6" t="n">
        <v>-2103</v>
      </c>
      <c r="C5" s="6" t="n">
        <v>-2283</v>
      </c>
    </row>
    <row r="6">
      <c r="A6" s="4" t="inlineStr">
        <is>
          <t>Loss before income taxes</t>
        </is>
      </c>
      <c r="B6" s="5" t="n">
        <v>-2322</v>
      </c>
      <c r="C6" s="5" t="n">
        <v>-242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33</v>
      </c>
      <c r="C5" s="6" t="n">
        <v>9</v>
      </c>
    </row>
    <row r="6">
      <c r="A6" s="4" t="inlineStr">
        <is>
          <t>Foreign</t>
        </is>
      </c>
      <c r="B6" s="6" t="n">
        <v>58</v>
      </c>
      <c r="C6" s="6" t="n">
        <v>33</v>
      </c>
    </row>
    <row r="7">
      <c r="A7" s="4" t="inlineStr">
        <is>
          <t>Total current tax expense (benefit)</t>
        </is>
      </c>
      <c r="B7" s="6" t="n">
        <v>91</v>
      </c>
      <c r="C7" s="6" t="n">
        <v>42</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expense (benefit)</t>
        </is>
      </c>
      <c r="B12" s="6" t="n">
        <v>0</v>
      </c>
      <c r="C12" s="6" t="n">
        <v>0</v>
      </c>
    </row>
    <row r="13">
      <c r="A13" s="4" t="inlineStr">
        <is>
          <t>Total</t>
        </is>
      </c>
      <c r="B13" s="5" t="n">
        <v>91</v>
      </c>
      <c r="C13" s="5" t="n">
        <v>42</v>
      </c>
    </row>
    <row r="14">
      <c r="A14" s="4" t="inlineStr">
        <is>
          <t>Tax at U.S. statutory rate</t>
        </is>
      </c>
      <c r="B14" s="4" t="inlineStr">
        <is>
          <t>21.00%</t>
        </is>
      </c>
      <c r="C14" s="4" t="inlineStr">
        <is>
          <t>21.00%</t>
        </is>
      </c>
    </row>
    <row r="15">
      <c r="A15" s="4" t="inlineStr">
        <is>
          <t>State taxes, net of federal benefits</t>
        </is>
      </c>
      <c r="B15" s="4" t="inlineStr">
        <is>
          <t>51.39%</t>
        </is>
      </c>
      <c r="C15" s="4" t="inlineStr">
        <is>
          <t>3.68%</t>
        </is>
      </c>
    </row>
    <row r="16">
      <c r="A16" s="4" t="inlineStr">
        <is>
          <t>Permanent items</t>
        </is>
      </c>
      <c r="B16" s="4" t="inlineStr">
        <is>
          <t>155.29%</t>
        </is>
      </c>
      <c r="C16" s="4" t="inlineStr">
        <is>
          <t>(1.07%)</t>
        </is>
      </c>
    </row>
    <row r="17">
      <c r="A17" s="4" t="inlineStr">
        <is>
          <t>Tax credit</t>
        </is>
      </c>
      <c r="B17" s="4" t="inlineStr">
        <is>
          <t>(14.94%)</t>
        </is>
      </c>
      <c r="C17" s="4" t="inlineStr">
        <is>
          <t>0.37%</t>
        </is>
      </c>
    </row>
    <row r="18">
      <c r="A18" s="4" t="inlineStr">
        <is>
          <t>Change in valuation allowance</t>
        </is>
      </c>
      <c r="B18" s="4" t="inlineStr">
        <is>
          <t>(251.92%)</t>
        </is>
      </c>
      <c r="C18" s="4" t="inlineStr">
        <is>
          <t>(25.37%)</t>
        </is>
      </c>
    </row>
    <row r="19">
      <c r="A19" s="4" t="inlineStr">
        <is>
          <t>Foreign rate differential</t>
        </is>
      </c>
      <c r="B19" s="4" t="inlineStr">
        <is>
          <t>4.79%</t>
        </is>
      </c>
      <c r="C19" s="4" t="inlineStr">
        <is>
          <t>0.76%</t>
        </is>
      </c>
    </row>
    <row r="20">
      <c r="A20" s="4" t="inlineStr">
        <is>
          <t>Rate change</t>
        </is>
      </c>
      <c r="B20" s="4" t="inlineStr">
        <is>
          <t>(7.90%)</t>
        </is>
      </c>
      <c r="C20" s="4" t="inlineStr">
        <is>
          <t>(0.69%)</t>
        </is>
      </c>
    </row>
    <row r="21">
      <c r="A21" s="4" t="inlineStr">
        <is>
          <t>Uncertain tax positions</t>
        </is>
      </c>
      <c r="B21" s="4" t="inlineStr">
        <is>
          <t>23.08%</t>
        </is>
      </c>
      <c r="C21" s="4" t="inlineStr">
        <is>
          <t>4.22%</t>
        </is>
      </c>
    </row>
    <row r="22">
      <c r="A22" s="4" t="inlineStr">
        <is>
          <t>NQ Stock option expirations &amp; forfeitures</t>
        </is>
      </c>
      <c r="B22" s="4" t="inlineStr">
        <is>
          <t>(1.54%)</t>
        </is>
      </c>
      <c r="C22" s="4" t="inlineStr">
        <is>
          <t>(0.09%)</t>
        </is>
      </c>
    </row>
    <row r="23">
      <c r="A23" s="4" t="inlineStr">
        <is>
          <t>Prior period true ups</t>
        </is>
      </c>
      <c r="B23" s="4" t="inlineStr">
        <is>
          <t>19.46%</t>
        </is>
      </c>
      <c r="C23" s="4" t="inlineStr">
        <is>
          <t>0.85%</t>
        </is>
      </c>
    </row>
    <row r="24">
      <c r="A24" s="4" t="inlineStr">
        <is>
          <t>Other</t>
        </is>
      </c>
      <c r="B24" s="4" t="inlineStr">
        <is>
          <t>(2.63%)</t>
        </is>
      </c>
      <c r="C24" s="4" t="inlineStr">
        <is>
          <t>(3.83%)</t>
        </is>
      </c>
    </row>
    <row r="25">
      <c r="A25" s="4" t="inlineStr">
        <is>
          <t>Effective income tax rate</t>
        </is>
      </c>
      <c r="B25" s="4" t="inlineStr">
        <is>
          <t>(3.92%)</t>
        </is>
      </c>
      <c r="C25" s="4" t="inlineStr">
        <is>
          <t>(0.17%)</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Federal and state net operating loss carryforwards</t>
        </is>
      </c>
      <c r="B3" s="5" t="n">
        <v>25101</v>
      </c>
      <c r="C3" s="5" t="n">
        <v>23124</v>
      </c>
    </row>
    <row r="4">
      <c r="A4" s="4" t="inlineStr">
        <is>
          <t>Foreign net operating loss carryforwards</t>
        </is>
      </c>
      <c r="B4" s="6" t="n">
        <v>7458</v>
      </c>
      <c r="C4" s="6" t="n">
        <v>6312</v>
      </c>
    </row>
    <row r="5">
      <c r="A5" s="4" t="inlineStr">
        <is>
          <t>Accrued expenses</t>
        </is>
      </c>
      <c r="B5" s="6" t="n">
        <v>444</v>
      </c>
      <c r="C5" s="6" t="n">
        <v>380</v>
      </c>
    </row>
    <row r="6">
      <c r="A6" s="4" t="inlineStr">
        <is>
          <t>Credits</t>
        </is>
      </c>
      <c r="B6" s="6" t="n">
        <v>7776</v>
      </c>
      <c r="C6" s="6" t="n">
        <v>7429</v>
      </c>
    </row>
    <row r="7">
      <c r="A7" s="4" t="inlineStr">
        <is>
          <t>Intangibles</t>
        </is>
      </c>
      <c r="B7" s="6" t="n">
        <v>1203</v>
      </c>
      <c r="C7" s="6" t="n">
        <v>1278</v>
      </c>
    </row>
    <row r="8">
      <c r="A8" s="4" t="inlineStr">
        <is>
          <t>Stock compensation expense</t>
        </is>
      </c>
      <c r="B8" s="6" t="n">
        <v>1075</v>
      </c>
      <c r="C8" s="6" t="n">
        <v>988</v>
      </c>
    </row>
    <row r="9">
      <c r="A9" s="4" t="inlineStr">
        <is>
          <t>Lease liability</t>
        </is>
      </c>
      <c r="B9" s="6" t="n">
        <v>1957</v>
      </c>
      <c r="C9" s="6" t="n">
        <v>1327</v>
      </c>
    </row>
    <row r="10">
      <c r="A10" s="4" t="inlineStr">
        <is>
          <t>Other</t>
        </is>
      </c>
      <c r="B10" s="6" t="n">
        <v>4906</v>
      </c>
      <c r="C10" s="6" t="n">
        <v>3568</v>
      </c>
    </row>
    <row r="11">
      <c r="A11" s="4" t="inlineStr">
        <is>
          <t>Total deferred tax assets</t>
        </is>
      </c>
      <c r="B11" s="6" t="n">
        <v>49920</v>
      </c>
      <c r="C11" s="6" t="n">
        <v>44406</v>
      </c>
    </row>
    <row r="12">
      <c r="A12" s="4" t="inlineStr">
        <is>
          <t>Valuation allowance</t>
        </is>
      </c>
      <c r="B12" s="6" t="n">
        <v>-47354</v>
      </c>
      <c r="C12" s="6" t="n">
        <v>-41507</v>
      </c>
    </row>
    <row r="13">
      <c r="A13" s="4" t="inlineStr">
        <is>
          <t>Net deferred tax assets</t>
        </is>
      </c>
      <c r="B13" s="6" t="n">
        <v>2566</v>
      </c>
      <c r="C13" s="6" t="n">
        <v>2899</v>
      </c>
    </row>
    <row r="14">
      <c r="A14" s="3" t="inlineStr">
        <is>
          <t>Deferred tax liabilities:</t>
        </is>
      </c>
    </row>
    <row r="15">
      <c r="A15" s="4" t="inlineStr">
        <is>
          <t>Fixed assets</t>
        </is>
      </c>
      <c r="B15" s="6" t="n">
        <v>-751</v>
      </c>
      <c r="C15" s="6" t="n">
        <v>-914</v>
      </c>
    </row>
    <row r="16">
      <c r="A16" s="4" t="inlineStr">
        <is>
          <t>Right of use asset</t>
        </is>
      </c>
      <c r="B16" s="6" t="n">
        <v>-1774</v>
      </c>
      <c r="C16" s="6" t="n">
        <v>-1175</v>
      </c>
    </row>
    <row r="17">
      <c r="A17" s="4" t="inlineStr">
        <is>
          <t>Other</t>
        </is>
      </c>
      <c r="B17" s="6" t="n">
        <v>-41</v>
      </c>
      <c r="C17" s="6" t="n">
        <v>-810</v>
      </c>
    </row>
    <row r="18">
      <c r="A18" s="4" t="inlineStr">
        <is>
          <t>Net deferred tax liabilities</t>
        </is>
      </c>
      <c r="B18" s="6" t="n">
        <v>-2566</v>
      </c>
      <c r="C18" s="6" t="n">
        <v>-2899</v>
      </c>
    </row>
    <row r="19">
      <c r="A19" s="4" t="inlineStr">
        <is>
          <t>Net deferred tax liabilities</t>
        </is>
      </c>
      <c r="B19" s="5" t="n">
        <v>0</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 width="36" customWidth="1" min="8" max="8"/>
    <col width="50" customWidth="1" min="9" max="9"/>
    <col width="13" customWidth="1" min="10" max="10"/>
    <col width="25" customWidth="1" min="11" max="11"/>
    <col width="39" customWidth="1" min="12" max="12"/>
    <col width="23" customWidth="1" min="13" max="13"/>
    <col width="35" customWidth="1" min="14" max="14"/>
    <col width="49" customWidth="1" min="15" max="1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stricted stock awards</t>
        </is>
      </c>
      <c r="H1" s="2" t="inlineStr">
        <is>
          <t>Restricted stock awardsCommon Stock</t>
        </is>
      </c>
      <c r="I1" s="2" t="inlineStr">
        <is>
          <t>Restricted stock awardsAdditional Paid-In Capital</t>
        </is>
      </c>
      <c r="J1" s="2" t="inlineStr">
        <is>
          <t>LPC Offering</t>
        </is>
      </c>
      <c r="K1" s="2" t="inlineStr">
        <is>
          <t>LPC OfferingCommon Stock</t>
        </is>
      </c>
      <c r="L1" s="2" t="inlineStr">
        <is>
          <t>LPC OfferingAdditional Paid-In Capital</t>
        </is>
      </c>
      <c r="M1" s="2" t="inlineStr">
        <is>
          <t>At The Market Offering</t>
        </is>
      </c>
      <c r="N1" s="2" t="inlineStr">
        <is>
          <t>At The Market OfferingCommon Stock</t>
        </is>
      </c>
      <c r="O1" s="2" t="inlineStr">
        <is>
          <t>At The Market OfferingAdditional Paid-In Capital</t>
        </is>
      </c>
    </row>
    <row r="2">
      <c r="A2" s="4" t="inlineStr">
        <is>
          <t>Beginning balance (in shares) at Dec. 31, 2019</t>
        </is>
      </c>
      <c r="C2" s="6" t="n">
        <v>70427400</v>
      </c>
    </row>
    <row r="3">
      <c r="A3" s="4" t="inlineStr">
        <is>
          <t>Beginning balance at Dec. 31, 2019</t>
        </is>
      </c>
      <c r="B3" s="5" t="n">
        <v>16347</v>
      </c>
      <c r="C3" s="5" t="n">
        <v>1</v>
      </c>
      <c r="D3" s="5" t="n">
        <v>521356</v>
      </c>
      <c r="E3" s="5" t="n">
        <v>-504145</v>
      </c>
      <c r="F3" s="5" t="n">
        <v>-865</v>
      </c>
    </row>
    <row r="4">
      <c r="A4" s="3" t="inlineStr">
        <is>
          <t>Increase (Decrease) in Stockholders' Equity [Roll Forward]</t>
        </is>
      </c>
    </row>
    <row r="5">
      <c r="A5" s="4" t="inlineStr">
        <is>
          <t>Stock issued during period, shares, new issues (in shares)</t>
        </is>
      </c>
      <c r="H5" s="6" t="n">
        <v>3721205</v>
      </c>
      <c r="K5" s="6" t="n">
        <v>2600000</v>
      </c>
      <c r="N5" s="6" t="n">
        <v>792931</v>
      </c>
    </row>
    <row r="6">
      <c r="A6" s="4" t="inlineStr">
        <is>
          <t>Stock issued during period, value, new issues</t>
        </is>
      </c>
      <c r="G6" s="5" t="n">
        <v>2</v>
      </c>
      <c r="I6" s="5" t="n">
        <v>2</v>
      </c>
      <c r="J6" s="5" t="n">
        <v>2403</v>
      </c>
      <c r="L6" s="5" t="n">
        <v>2403</v>
      </c>
      <c r="M6" s="5" t="n">
        <v>746</v>
      </c>
      <c r="O6" s="5" t="n">
        <v>746</v>
      </c>
    </row>
    <row r="7">
      <c r="A7" s="4" t="inlineStr">
        <is>
          <t>Issuance of common stock and pre-funded warrants under registered direct offering, less issuance costs (in shares)</t>
        </is>
      </c>
      <c r="C7" s="6" t="n">
        <v>8512088</v>
      </c>
    </row>
    <row r="8">
      <c r="A8" s="4" t="inlineStr">
        <is>
          <t>Issuance of common stock and pre-funded warrants under registered direct offering, less issuance costs</t>
        </is>
      </c>
      <c r="B8" s="6" t="n">
        <v>15895</v>
      </c>
      <c r="D8" s="6" t="n">
        <v>15895</v>
      </c>
    </row>
    <row r="9">
      <c r="A9" s="4" t="inlineStr">
        <is>
          <t>Issuance of common stock upon exercise of pre-funded warrants (in shares)</t>
        </is>
      </c>
      <c r="C9" s="6" t="n">
        <v>9492953</v>
      </c>
    </row>
    <row r="10">
      <c r="A10" s="4" t="inlineStr">
        <is>
          <t>Issuance of common stock upon exercise of pre-funded warrants</t>
        </is>
      </c>
      <c r="B10" s="6" t="n">
        <v>1</v>
      </c>
      <c r="D10" s="6" t="n">
        <v>1</v>
      </c>
    </row>
    <row r="11">
      <c r="A11" s="4" t="inlineStr">
        <is>
          <t>Compensation expense related to issued stock options and restricted stock awards</t>
        </is>
      </c>
      <c r="B11" s="6" t="n">
        <v>3406</v>
      </c>
      <c r="D11" s="6" t="n">
        <v>3406</v>
      </c>
    </row>
    <row r="12">
      <c r="A12" s="4" t="inlineStr">
        <is>
          <t>Net loss</t>
        </is>
      </c>
      <c r="B12" s="6" t="n">
        <v>-24293</v>
      </c>
      <c r="E12" s="6" t="n">
        <v>-24293</v>
      </c>
    </row>
    <row r="13">
      <c r="A13" s="4" t="inlineStr">
        <is>
          <t>Other comprehensive income</t>
        </is>
      </c>
      <c r="B13" s="5" t="n">
        <v>-3135</v>
      </c>
      <c r="F13" s="6" t="n">
        <v>-3135</v>
      </c>
    </row>
    <row r="14">
      <c r="A14" s="4" t="inlineStr">
        <is>
          <t>Ending balance (in shares) at Dec. 31, 2020</t>
        </is>
      </c>
      <c r="B14" s="6" t="n">
        <v>95546577</v>
      </c>
      <c r="C14" s="6" t="n">
        <v>95546577</v>
      </c>
    </row>
    <row r="15">
      <c r="A15" s="4" t="inlineStr">
        <is>
          <t>Ending balance at Dec. 31, 2020</t>
        </is>
      </c>
      <c r="B15" s="5" t="n">
        <v>11372</v>
      </c>
      <c r="C15" s="5" t="n">
        <v>1</v>
      </c>
      <c r="D15" s="6" t="n">
        <v>543809</v>
      </c>
      <c r="E15" s="6" t="n">
        <v>-528438</v>
      </c>
      <c r="F15" s="6" t="n">
        <v>-4000</v>
      </c>
    </row>
    <row r="16">
      <c r="A16" s="3" t="inlineStr">
        <is>
          <t>Increase (Decrease) in Stockholders' Equity [Roll Forward]</t>
        </is>
      </c>
    </row>
    <row r="17">
      <c r="A17" s="4" t="inlineStr">
        <is>
          <t>Stock issued during period, shares, new issues (in shares)</t>
        </is>
      </c>
      <c r="H17" s="6" t="n">
        <v>3538391</v>
      </c>
    </row>
    <row r="18">
      <c r="A18" s="4" t="inlineStr">
        <is>
          <t>Issuance of common stock at public offering, less issuance costs (in shares)</t>
        </is>
      </c>
      <c r="C18" s="6" t="n">
        <v>80952381</v>
      </c>
    </row>
    <row r="19">
      <c r="A19" s="4" t="inlineStr">
        <is>
          <t>Issuance of common stock at public offering, less issuance costs</t>
        </is>
      </c>
      <c r="B19" s="6" t="n">
        <v>79637</v>
      </c>
      <c r="C19" s="5" t="n">
        <v>1</v>
      </c>
      <c r="D19" s="6" t="n">
        <v>79636</v>
      </c>
    </row>
    <row r="20">
      <c r="A20" s="4" t="inlineStr">
        <is>
          <t>Issuance of common stock upon exercise of common stock warrants (in shares)</t>
        </is>
      </c>
      <c r="C20" s="6" t="n">
        <v>6005041</v>
      </c>
    </row>
    <row r="21">
      <c r="A21" s="4" t="inlineStr">
        <is>
          <t>Issuance of common stock upon exercise of common stock warrants</t>
        </is>
      </c>
      <c r="B21" s="6" t="n">
        <v>5253</v>
      </c>
      <c r="D21" s="6" t="n">
        <v>5253</v>
      </c>
    </row>
    <row r="22">
      <c r="A22" s="4" t="inlineStr">
        <is>
          <t>Compensation expense related to issued stock options and restricted stock awards</t>
        </is>
      </c>
      <c r="B22" s="6" t="n">
        <v>3815</v>
      </c>
      <c r="D22" s="6" t="n">
        <v>3815</v>
      </c>
    </row>
    <row r="23">
      <c r="A23" s="4" t="inlineStr">
        <is>
          <t>Net loss</t>
        </is>
      </c>
      <c r="B23" s="6" t="n">
        <v>-2413</v>
      </c>
      <c r="E23" s="6" t="n">
        <v>-2413</v>
      </c>
    </row>
    <row r="24">
      <c r="A24" s="4" t="inlineStr">
        <is>
          <t>Other comprehensive income</t>
        </is>
      </c>
      <c r="B24" s="5" t="n">
        <v>2888</v>
      </c>
      <c r="F24" s="6" t="n">
        <v>2888</v>
      </c>
    </row>
    <row r="25">
      <c r="A25" s="4" t="inlineStr">
        <is>
          <t>Ending balance (in shares) at Dec. 31, 2021</t>
        </is>
      </c>
      <c r="B25" s="6" t="n">
        <v>186042390</v>
      </c>
      <c r="C25" s="6" t="n">
        <v>186042390</v>
      </c>
    </row>
    <row r="26">
      <c r="A26" s="4" t="inlineStr">
        <is>
          <t>Ending balance at Dec. 31, 2021</t>
        </is>
      </c>
      <c r="B26" s="5" t="n">
        <v>100552</v>
      </c>
      <c r="C26" s="5" t="n">
        <v>2</v>
      </c>
      <c r="D26" s="5" t="n">
        <v>632513</v>
      </c>
      <c r="E26" s="5" t="n">
        <v>-530851</v>
      </c>
      <c r="F26" s="5" t="n">
        <v>-1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5" t="n">
        <v>47354</v>
      </c>
      <c r="C4" s="5" t="n">
        <v>41507</v>
      </c>
    </row>
    <row r="5">
      <c r="A5" s="4" t="inlineStr">
        <is>
          <t>Decrease in valuation allowance</t>
        </is>
      </c>
      <c r="B5" s="6" t="n">
        <v>-5800</v>
      </c>
    </row>
    <row r="6">
      <c r="A6" s="4" t="inlineStr">
        <is>
          <t>Operating loss carryforwards subject to expiration</t>
        </is>
      </c>
      <c r="B6" s="6" t="n">
        <v>378800</v>
      </c>
    </row>
    <row r="7">
      <c r="A7" s="4" t="inlineStr">
        <is>
          <t>Operating loss carryforwards annual limitation</t>
        </is>
      </c>
      <c r="B7" s="6" t="n">
        <v>1400</v>
      </c>
    </row>
    <row r="8">
      <c r="A8" s="4" t="inlineStr">
        <is>
          <t>Unrecognized tax benefits</t>
        </is>
      </c>
      <c r="B8" s="6" t="n">
        <v>3558</v>
      </c>
      <c r="C8" s="6" t="n">
        <v>4094</v>
      </c>
      <c r="D8" s="5" t="n">
        <v>5118</v>
      </c>
    </row>
    <row r="9">
      <c r="A9" s="4" t="inlineStr">
        <is>
          <t>Unrecognized tax benefits, amount netted against deferred tax assets</t>
        </is>
      </c>
      <c r="B9" s="6" t="n">
        <v>3100</v>
      </c>
      <c r="C9" s="6" t="n">
        <v>3700</v>
      </c>
    </row>
    <row r="10">
      <c r="A10" s="4" t="inlineStr">
        <is>
          <t>Unrecognized tax benefits from lapse of statute of limitations</t>
        </is>
      </c>
      <c r="B10" s="6" t="n">
        <v>1192</v>
      </c>
      <c r="C10" s="5" t="n">
        <v>1280</v>
      </c>
    </row>
    <row r="11">
      <c r="A11" s="4" t="inlineStr">
        <is>
          <t>Domestic Tax Authority</t>
        </is>
      </c>
    </row>
    <row r="12">
      <c r="A12" s="3" t="inlineStr">
        <is>
          <t>Operating Loss Carryforwards [Line Items]</t>
        </is>
      </c>
    </row>
    <row r="13">
      <c r="A13" s="4" t="inlineStr">
        <is>
          <t>Operating loss carryforwards</t>
        </is>
      </c>
      <c r="B13" s="6" t="n">
        <v>445500</v>
      </c>
    </row>
    <row r="14">
      <c r="A14" s="4" t="inlineStr">
        <is>
          <t>Operating loss carryforwards with no expiration</t>
        </is>
      </c>
      <c r="B14" s="6" t="n">
        <v>66700</v>
      </c>
    </row>
    <row r="15">
      <c r="A15" s="4" t="inlineStr">
        <is>
          <t>Federal and state tax credits</t>
        </is>
      </c>
      <c r="B15" s="6" t="n">
        <v>5700</v>
      </c>
    </row>
    <row r="16">
      <c r="A16" s="4" t="inlineStr">
        <is>
          <t>Operating loss carryforwards section 382 limitation</t>
        </is>
      </c>
      <c r="B16" s="6" t="n">
        <v>345800</v>
      </c>
    </row>
    <row r="17">
      <c r="A17" s="4" t="inlineStr">
        <is>
          <t>State and Local Jurisdiction</t>
        </is>
      </c>
    </row>
    <row r="18">
      <c r="A18" s="3" t="inlineStr">
        <is>
          <t>Operating Loss Carryforwards [Line Items]</t>
        </is>
      </c>
    </row>
    <row r="19">
      <c r="A19" s="4" t="inlineStr">
        <is>
          <t>Operating loss carryforwards</t>
        </is>
      </c>
      <c r="B19" s="6" t="n">
        <v>248900</v>
      </c>
    </row>
    <row r="20">
      <c r="A20" s="4" t="inlineStr">
        <is>
          <t>Operating loss carryforwards with no expiration</t>
        </is>
      </c>
      <c r="B20" s="6" t="n">
        <v>9100</v>
      </c>
    </row>
    <row r="21">
      <c r="A21" s="4" t="inlineStr">
        <is>
          <t>Federal and state tax credits</t>
        </is>
      </c>
      <c r="B21" s="6" t="n">
        <v>2600</v>
      </c>
    </row>
    <row r="22">
      <c r="A22" s="4" t="inlineStr">
        <is>
          <t>Operating loss carryforwards section 382 limitation</t>
        </is>
      </c>
      <c r="B22" s="6" t="n">
        <v>255900</v>
      </c>
    </row>
    <row r="23">
      <c r="A23" s="4" t="inlineStr">
        <is>
          <t>Germany</t>
        </is>
      </c>
    </row>
    <row r="24">
      <c r="A24" s="3" t="inlineStr">
        <is>
          <t>Operating Loss Carryforwards [Line Items]</t>
        </is>
      </c>
    </row>
    <row r="25">
      <c r="A25" s="4" t="inlineStr">
        <is>
          <t>Unrecognized tax benefits from lapse of statute of limitations</t>
        </is>
      </c>
      <c r="B25" s="6" t="n">
        <v>200</v>
      </c>
    </row>
    <row r="26">
      <c r="A26" s="4" t="inlineStr">
        <is>
          <t>Germany | Foreign Tax Authority</t>
        </is>
      </c>
    </row>
    <row r="27">
      <c r="A27" s="3" t="inlineStr">
        <is>
          <t>Operating Loss Carryforwards [Line Items]</t>
        </is>
      </c>
    </row>
    <row r="28">
      <c r="A28" s="4" t="inlineStr">
        <is>
          <t>Operating loss carryforwards</t>
        </is>
      </c>
      <c r="B28" s="5" t="n">
        <v>35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year</t>
        </is>
      </c>
      <c r="B4" s="5" t="n">
        <v>4094</v>
      </c>
      <c r="C4" s="5" t="n">
        <v>5118</v>
      </c>
    </row>
    <row r="5">
      <c r="A5" s="4" t="inlineStr">
        <is>
          <t>Gross change for current year positions</t>
        </is>
      </c>
      <c r="B5" s="6" t="n">
        <v>633</v>
      </c>
      <c r="C5" s="6" t="n">
        <v>722</v>
      </c>
    </row>
    <row r="6">
      <c r="A6" s="4" t="inlineStr">
        <is>
          <t>Increase for prior period positions</t>
        </is>
      </c>
      <c r="B6" s="6" t="n">
        <v>23</v>
      </c>
      <c r="C6" s="6" t="n">
        <v>29</v>
      </c>
    </row>
    <row r="7">
      <c r="A7" s="4" t="inlineStr">
        <is>
          <t>Decrease for prior period positions</t>
        </is>
      </c>
      <c r="B7" s="6" t="n">
        <v>0</v>
      </c>
      <c r="C7" s="6" t="n">
        <v>-495</v>
      </c>
    </row>
    <row r="8">
      <c r="A8" s="4" t="inlineStr">
        <is>
          <t>Decrease due to statute limitations</t>
        </is>
      </c>
      <c r="B8" s="6" t="n">
        <v>-1192</v>
      </c>
      <c r="C8" s="6" t="n">
        <v>-1280</v>
      </c>
    </row>
    <row r="9">
      <c r="A9" s="4" t="inlineStr">
        <is>
          <t>Unrecognized tax benefits end of the year</t>
        </is>
      </c>
      <c r="B9" s="5" t="n">
        <v>3558</v>
      </c>
      <c r="C9" s="5" t="n">
        <v>40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and Geographic Data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ata - Geographical Information (Details) - USD ($) $ in Thousands</t>
        </is>
      </c>
      <c r="B1" s="2" t="inlineStr">
        <is>
          <t>12 Months Ended</t>
        </is>
      </c>
    </row>
    <row r="2">
      <c r="B2" s="2" t="inlineStr">
        <is>
          <t>Dec. 31, 2021</t>
        </is>
      </c>
      <c r="C2" s="2" t="inlineStr">
        <is>
          <t>Dec. 31, 2020</t>
        </is>
      </c>
    </row>
    <row r="3">
      <c r="A3" s="3" t="inlineStr">
        <is>
          <t>Geographic information for Product Revenue and Property and equipment, net</t>
        </is>
      </c>
    </row>
    <row r="4">
      <c r="A4" s="4" t="inlineStr">
        <is>
          <t>Revenue</t>
        </is>
      </c>
      <c r="B4" s="5" t="n">
        <v>99860</v>
      </c>
      <c r="C4" s="5" t="n">
        <v>68761</v>
      </c>
    </row>
    <row r="5">
      <c r="A5" s="4" t="inlineStr">
        <is>
          <t>Property and equipment, net</t>
        </is>
      </c>
      <c r="B5" s="6" t="n">
        <v>10268</v>
      </c>
      <c r="C5" s="6" t="n">
        <v>12240</v>
      </c>
    </row>
    <row r="6">
      <c r="A6" s="4" t="inlineStr">
        <is>
          <t>United States</t>
        </is>
      </c>
    </row>
    <row r="7">
      <c r="A7" s="3" t="inlineStr">
        <is>
          <t>Geographic information for Product Revenue and Property and equipment, net</t>
        </is>
      </c>
    </row>
    <row r="8">
      <c r="A8" s="4" t="inlineStr">
        <is>
          <t>Property and equipment, net</t>
        </is>
      </c>
      <c r="B8" s="6" t="n">
        <v>10131</v>
      </c>
      <c r="C8" s="6" t="n">
        <v>12195</v>
      </c>
    </row>
    <row r="9">
      <c r="A9" s="4" t="inlineStr">
        <is>
          <t>Germany</t>
        </is>
      </c>
    </row>
    <row r="10">
      <c r="A10" s="3" t="inlineStr">
        <is>
          <t>Geographic information for Product Revenue and Property and equipment, net</t>
        </is>
      </c>
    </row>
    <row r="11">
      <c r="A11" s="4" t="inlineStr">
        <is>
          <t>Property and equipment, net</t>
        </is>
      </c>
      <c r="B11" s="6" t="n">
        <v>43</v>
      </c>
      <c r="C11" s="6" t="n">
        <v>45</v>
      </c>
    </row>
    <row r="12">
      <c r="A12" s="4" t="inlineStr">
        <is>
          <t>Rest of World</t>
        </is>
      </c>
    </row>
    <row r="13">
      <c r="A13" s="3" t="inlineStr">
        <is>
          <t>Geographic information for Product Revenue and Property and equipment, net</t>
        </is>
      </c>
    </row>
    <row r="14">
      <c r="A14" s="4" t="inlineStr">
        <is>
          <t>Property and equipment, net</t>
        </is>
      </c>
      <c r="B14" s="6" t="n">
        <v>94</v>
      </c>
      <c r="C14" s="6" t="n">
        <v>0</v>
      </c>
    </row>
    <row r="15">
      <c r="A15" s="4" t="inlineStr">
        <is>
          <t>Product</t>
        </is>
      </c>
    </row>
    <row r="16">
      <c r="A16" s="3" t="inlineStr">
        <is>
          <t>Geographic information for Product Revenue and Property and equipment, net</t>
        </is>
      </c>
    </row>
    <row r="17">
      <c r="A17" s="4" t="inlineStr">
        <is>
          <t>Revenue</t>
        </is>
      </c>
      <c r="B17" s="6" t="n">
        <v>58318</v>
      </c>
      <c r="C17" s="6" t="n">
        <v>58540</v>
      </c>
    </row>
    <row r="18">
      <c r="A18" s="4" t="inlineStr">
        <is>
          <t>Product | United States</t>
        </is>
      </c>
    </row>
    <row r="19">
      <c r="A19" s="3" t="inlineStr">
        <is>
          <t>Geographic information for Product Revenue and Property and equipment, net</t>
        </is>
      </c>
    </row>
    <row r="20">
      <c r="A20" s="4" t="inlineStr">
        <is>
          <t>Revenue</t>
        </is>
      </c>
      <c r="B20" s="6" t="n">
        <v>50990</v>
      </c>
      <c r="C20" s="6" t="n">
        <v>50736</v>
      </c>
    </row>
    <row r="21">
      <c r="A21" s="4" t="inlineStr">
        <is>
          <t>Product | Germany</t>
        </is>
      </c>
    </row>
    <row r="22">
      <c r="A22" s="3" t="inlineStr">
        <is>
          <t>Geographic information for Product Revenue and Property and equipment, net</t>
        </is>
      </c>
    </row>
    <row r="23">
      <c r="A23" s="4" t="inlineStr">
        <is>
          <t>Revenue</t>
        </is>
      </c>
      <c r="B23" s="6" t="n">
        <v>5422</v>
      </c>
      <c r="C23" s="6" t="n">
        <v>6526</v>
      </c>
    </row>
    <row r="24">
      <c r="A24" s="4" t="inlineStr">
        <is>
          <t>Product | Rest of World</t>
        </is>
      </c>
    </row>
    <row r="25">
      <c r="A25" s="3" t="inlineStr">
        <is>
          <t>Geographic information for Product Revenue and Property and equipment, net</t>
        </is>
      </c>
    </row>
    <row r="26">
      <c r="A26" s="4" t="inlineStr">
        <is>
          <t>Revenue</t>
        </is>
      </c>
      <c r="B26" s="5" t="n">
        <v>1906</v>
      </c>
      <c r="C26" s="5" t="n">
        <v>12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Savings Plan - Narrativ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s per employee, percent</t>
        </is>
      </c>
      <c r="B4" s="4" t="inlineStr">
        <is>
          <t>100.00%</t>
        </is>
      </c>
    </row>
    <row r="5">
      <c r="A5" s="4" t="inlineStr">
        <is>
          <t>Employer matching contribution, percent of match</t>
        </is>
      </c>
      <c r="B5" s="4" t="inlineStr">
        <is>
          <t>50.00%</t>
        </is>
      </c>
    </row>
    <row r="6">
      <c r="A6" s="4" t="inlineStr">
        <is>
          <t>Employer matching contribution, percent of employees' gross pay</t>
        </is>
      </c>
      <c r="B6" s="4" t="inlineStr">
        <is>
          <t>5.00%</t>
        </is>
      </c>
    </row>
    <row r="7">
      <c r="A7" s="4" t="inlineStr">
        <is>
          <t>Employer discretionary contribution amount</t>
        </is>
      </c>
      <c r="B7" s="5" t="n">
        <v>500</v>
      </c>
      <c r="C7" s="5"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413</v>
      </c>
      <c r="C4" s="5" t="n">
        <v>-24293</v>
      </c>
    </row>
    <row r="5">
      <c r="A5" s="3" t="inlineStr">
        <is>
          <t>Adjustments to reconcile net loss to net cash used in operating activities:</t>
        </is>
      </c>
    </row>
    <row r="6">
      <c r="A6" s="4" t="inlineStr">
        <is>
          <t>Depreciation and amortization expense</t>
        </is>
      </c>
      <c r="B6" s="6" t="n">
        <v>4273</v>
      </c>
      <c r="C6" s="6" t="n">
        <v>4366</v>
      </c>
    </row>
    <row r="7">
      <c r="A7" s="4" t="inlineStr">
        <is>
          <t>Stock-based compensation expense</t>
        </is>
      </c>
      <c r="B7" s="6" t="n">
        <v>3815</v>
      </c>
      <c r="C7" s="6" t="n">
        <v>3406</v>
      </c>
    </row>
    <row r="8">
      <c r="A8" s="4" t="inlineStr">
        <is>
          <t>Unrealized foreign exchange (income) loss</t>
        </is>
      </c>
      <c r="B8" s="6" t="n">
        <v>3009</v>
      </c>
      <c r="C8" s="6" t="n">
        <v>-3214</v>
      </c>
    </row>
    <row r="9">
      <c r="A9" s="4" t="inlineStr">
        <is>
          <t>Non-cash lease expense</t>
        </is>
      </c>
      <c r="B9" s="6" t="n">
        <v>1443</v>
      </c>
      <c r="C9" s="6" t="n">
        <v>1180</v>
      </c>
    </row>
    <row r="10">
      <c r="A10" s="4" t="inlineStr">
        <is>
          <t>Provision for bad debts on trade receivables</t>
        </is>
      </c>
      <c r="B10" s="6" t="n">
        <v>48</v>
      </c>
      <c r="C10" s="6" t="n">
        <v>50</v>
      </c>
    </row>
    <row r="11">
      <c r="A11" s="4" t="inlineStr">
        <is>
          <t>Gain on forgiveness of PPP loan</t>
        </is>
      </c>
      <c r="B11" s="6" t="n">
        <v>-4772</v>
      </c>
      <c r="C11" s="6" t="n">
        <v>0</v>
      </c>
    </row>
    <row r="12">
      <c r="A12" s="4" t="inlineStr">
        <is>
          <t>Loss on extinguishment of debt</t>
        </is>
      </c>
      <c r="B12" s="6" t="n">
        <v>1068</v>
      </c>
      <c r="C12" s="6" t="n">
        <v>0</v>
      </c>
    </row>
    <row r="13">
      <c r="A13" s="4" t="inlineStr">
        <is>
          <t>Non-cash interest expense</t>
        </is>
      </c>
      <c r="B13" s="6" t="n">
        <v>738</v>
      </c>
      <c r="C13" s="6" t="n">
        <v>712</v>
      </c>
    </row>
    <row r="14">
      <c r="A14" s="3" t="inlineStr">
        <is>
          <t>Changes in operating assets and liabilities:</t>
        </is>
      </c>
    </row>
    <row r="15">
      <c r="A15" s="4" t="inlineStr">
        <is>
          <t>Accounts receivable</t>
        </is>
      </c>
      <c r="B15" s="6" t="n">
        <v>-612</v>
      </c>
      <c r="C15" s="6" t="n">
        <v>2501</v>
      </c>
    </row>
    <row r="16">
      <c r="A16" s="4" t="inlineStr">
        <is>
          <t>Royalty and licensing receivable</t>
        </is>
      </c>
      <c r="B16" s="6" t="n">
        <v>976</v>
      </c>
      <c r="C16" s="6" t="n">
        <v>-1091</v>
      </c>
    </row>
    <row r="17">
      <c r="A17" s="4" t="inlineStr">
        <is>
          <t>Inventories</t>
        </is>
      </c>
      <c r="B17" s="6" t="n">
        <v>-2619</v>
      </c>
      <c r="C17" s="6" t="n">
        <v>-512</v>
      </c>
    </row>
    <row r="18">
      <c r="A18" s="4" t="inlineStr">
        <is>
          <t>Prepaid expenses and other assets</t>
        </is>
      </c>
      <c r="B18" s="6" t="n">
        <v>546</v>
      </c>
      <c r="C18" s="6" t="n">
        <v>430</v>
      </c>
    </row>
    <row r="19">
      <c r="A19" s="4" t="inlineStr">
        <is>
          <t>Accounts payable, accrued expenses, and other liabilities</t>
        </is>
      </c>
      <c r="B19" s="6" t="n">
        <v>3269</v>
      </c>
      <c r="C19" s="6" t="n">
        <v>-3182</v>
      </c>
    </row>
    <row r="20">
      <c r="A20" s="4" t="inlineStr">
        <is>
          <t>Contract liability</t>
        </is>
      </c>
      <c r="B20" s="6" t="n">
        <v>-14000</v>
      </c>
      <c r="C20" s="6" t="n">
        <v>2000</v>
      </c>
    </row>
    <row r="21">
      <c r="A21" s="4" t="inlineStr">
        <is>
          <t>Advance on research and development</t>
        </is>
      </c>
      <c r="B21" s="6" t="n">
        <v>-3168</v>
      </c>
      <c r="C21" s="6" t="n">
        <v>-663</v>
      </c>
    </row>
    <row r="22">
      <c r="A22" s="4" t="inlineStr">
        <is>
          <t>Net cash used in operating activities</t>
        </is>
      </c>
      <c r="B22" s="6" t="n">
        <v>-8399</v>
      </c>
      <c r="C22" s="6" t="n">
        <v>-18310</v>
      </c>
    </row>
    <row r="23">
      <c r="A23" s="3" t="inlineStr">
        <is>
          <t>Cash flows from investing activities:</t>
        </is>
      </c>
    </row>
    <row r="24">
      <c r="A24" s="4" t="inlineStr">
        <is>
          <t>Acquisition of property and equipment</t>
        </is>
      </c>
      <c r="B24" s="6" t="n">
        <v>-2300</v>
      </c>
      <c r="C24" s="6" t="n">
        <v>-3249</v>
      </c>
    </row>
    <row r="25">
      <c r="A25" s="4" t="inlineStr">
        <is>
          <t>Net cash (used in) provided by investing activities</t>
        </is>
      </c>
      <c r="B25" s="6" t="n">
        <v>-2300</v>
      </c>
      <c r="C25" s="6" t="n">
        <v>-3249</v>
      </c>
    </row>
    <row r="26">
      <c r="A26" s="3" t="inlineStr">
        <is>
          <t>Cash flows from financing activities:</t>
        </is>
      </c>
    </row>
    <row r="27">
      <c r="A27" s="4" t="inlineStr">
        <is>
          <t>Proceeds from exercise of common stock warrants</t>
        </is>
      </c>
      <c r="B27" s="6" t="n">
        <v>5253</v>
      </c>
      <c r="C27" s="6" t="n">
        <v>0</v>
      </c>
    </row>
    <row r="28">
      <c r="A28" s="4" t="inlineStr">
        <is>
          <t>Proceeds from exercise of pre-funded warrants</t>
        </is>
      </c>
      <c r="B28" s="6" t="n">
        <v>0</v>
      </c>
      <c r="C28" s="6" t="n">
        <v>1</v>
      </c>
    </row>
    <row r="29">
      <c r="A29" s="4" t="inlineStr">
        <is>
          <t>Debt issuance costs</t>
        </is>
      </c>
      <c r="B29" s="6" t="n">
        <v>-659</v>
      </c>
      <c r="C29" s="6" t="n">
        <v>-10</v>
      </c>
    </row>
    <row r="30">
      <c r="A30" s="4" t="inlineStr">
        <is>
          <t>Loss on extinguishment of debt</t>
        </is>
      </c>
      <c r="B30" s="6" t="n">
        <v>-1216</v>
      </c>
      <c r="C30" s="6" t="n">
        <v>0</v>
      </c>
    </row>
    <row r="31">
      <c r="A31" s="4" t="inlineStr">
        <is>
          <t>Proceeds from issuance of debt</t>
        </is>
      </c>
      <c r="B31" s="6" t="n">
        <v>21000</v>
      </c>
      <c r="C31" s="6" t="n">
        <v>4720</v>
      </c>
    </row>
    <row r="32">
      <c r="A32" s="4" t="inlineStr">
        <is>
          <t>Payments on long-term debt</t>
        </is>
      </c>
      <c r="B32" s="6" t="n">
        <v>-21212</v>
      </c>
      <c r="C32" s="6" t="n">
        <v>0</v>
      </c>
    </row>
    <row r="33">
      <c r="A33" s="4" t="inlineStr">
        <is>
          <t>Net proceeds from issuance of common stock</t>
        </is>
      </c>
      <c r="B33" s="6" t="n">
        <v>79637</v>
      </c>
      <c r="C33" s="6" t="n">
        <v>3151</v>
      </c>
    </row>
    <row r="34">
      <c r="A34" s="4" t="inlineStr">
        <is>
          <t>Issuance of common stock and pre-funded warrants under registered direct offering, net</t>
        </is>
      </c>
      <c r="B34" s="6" t="n">
        <v>0</v>
      </c>
      <c r="C34" s="6" t="n">
        <v>15895</v>
      </c>
    </row>
    <row r="35">
      <c r="A35" s="4" t="inlineStr">
        <is>
          <t>Net cash provided by financing activities</t>
        </is>
      </c>
      <c r="B35" s="6" t="n">
        <v>82803</v>
      </c>
      <c r="C35" s="6" t="n">
        <v>23757</v>
      </c>
    </row>
    <row r="36">
      <c r="A36" s="4" t="inlineStr">
        <is>
          <t>Foreign exchange effect on cash and cash equivalents</t>
        </is>
      </c>
      <c r="B36" s="6" t="n">
        <v>-121</v>
      </c>
      <c r="C36" s="6" t="n">
        <v>81</v>
      </c>
    </row>
    <row r="37">
      <c r="A37" s="4" t="inlineStr">
        <is>
          <t>Increase in cash, cash equivalents, and restricted cash</t>
        </is>
      </c>
      <c r="B37" s="6" t="n">
        <v>71983</v>
      </c>
      <c r="C37" s="6" t="n">
        <v>2279</v>
      </c>
    </row>
    <row r="38">
      <c r="A38" s="4" t="inlineStr">
        <is>
          <t>Cash, cash equivalents, and restricted cash beginning of period</t>
        </is>
      </c>
      <c r="B38" s="6" t="n">
        <v>29135</v>
      </c>
      <c r="C38" s="6" t="n">
        <v>26856</v>
      </c>
    </row>
    <row r="39">
      <c r="A39" s="4" t="inlineStr">
        <is>
          <t>Cash, cash equivalents, and restricted cash end of period</t>
        </is>
      </c>
      <c r="B39" s="6" t="n">
        <v>101118</v>
      </c>
      <c r="C39" s="6" t="n">
        <v>29135</v>
      </c>
    </row>
    <row r="40">
      <c r="A40" s="3" t="inlineStr">
        <is>
          <t>Supplemental information:</t>
        </is>
      </c>
    </row>
    <row r="41">
      <c r="A41" s="4" t="inlineStr">
        <is>
          <t>Cash paid for interest</t>
        </is>
      </c>
      <c r="B41" s="6" t="n">
        <v>1463</v>
      </c>
      <c r="C41" s="6" t="n">
        <v>1413</v>
      </c>
    </row>
    <row r="42">
      <c r="A42" s="3" t="inlineStr">
        <is>
          <t>Non-cash investing and financing activities</t>
        </is>
      </c>
    </row>
    <row r="43">
      <c r="A43" s="4" t="inlineStr">
        <is>
          <t>Operating leases right-of-use assets obtained in exchange for lease obligations</t>
        </is>
      </c>
      <c r="B43" s="5" t="n">
        <v>3763</v>
      </c>
      <c r="C43" s="5" t="n">
        <v>5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Millions</t>
        </is>
      </c>
      <c r="B1" s="2" t="inlineStr">
        <is>
          <t>12 Months Ended</t>
        </is>
      </c>
    </row>
    <row r="2">
      <c r="B2" s="2" t="inlineStr">
        <is>
          <t>Dec. 31, 2021</t>
        </is>
      </c>
      <c r="C2" s="2" t="inlineStr">
        <is>
          <t>Dec. 31, 2020</t>
        </is>
      </c>
    </row>
    <row r="3">
      <c r="A3" s="3" t="inlineStr">
        <is>
          <t>Statement of Stockholders' Equity [Abstract]</t>
        </is>
      </c>
    </row>
    <row r="4">
      <c r="A4" s="4" t="inlineStr">
        <is>
          <t>Issuance of common stock and pre-funded warrants under registered direct offering, issuance costs</t>
        </is>
      </c>
      <c r="B4" s="9" t="n">
        <v>5.4</v>
      </c>
      <c r="C4" s="9" t="n">
        <v>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38:10Z</dcterms:created>
  <dcterms:modified xmlns:dcterms="http://purl.org/dc/terms/" xmlns:xsi="http://www.w3.org/2001/XMLSchema-instance" xsi:type="dcterms:W3CDTF">2022-03-02T21:38:10Z</dcterms:modified>
</cp:coreProperties>
</file>